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Net Income Attributable to Gree" sheetId="7" state="visible" r:id="rId7"/>
    <sheet xmlns:r="http://schemas.openxmlformats.org/officeDocument/2006/relationships" name="Inventory"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Basis of Presentation and Sig19" sheetId="19" state="visible" r:id="rId19"/>
    <sheet xmlns:r="http://schemas.openxmlformats.org/officeDocument/2006/relationships" name="Net Income Attributable to Gr20" sheetId="20" state="visible" r:id="rId20"/>
    <sheet xmlns:r="http://schemas.openxmlformats.org/officeDocument/2006/relationships" name="Inventory (Tables)" sheetId="21" state="visible" r:id="rId21"/>
    <sheet xmlns:r="http://schemas.openxmlformats.org/officeDocument/2006/relationships" name="Revenue Recognition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asis of Presentation and Sig28" sheetId="28" state="visible" r:id="rId28"/>
    <sheet xmlns:r="http://schemas.openxmlformats.org/officeDocument/2006/relationships" name="Net Income Attributable to Gr29" sheetId="29" state="visible" r:id="rId29"/>
    <sheet xmlns:r="http://schemas.openxmlformats.org/officeDocument/2006/relationships" name="Inventory (Details)" sheetId="30" state="visible" r:id="rId30"/>
    <sheet xmlns:r="http://schemas.openxmlformats.org/officeDocument/2006/relationships" name="Inventory (Capitalization of In" sheetId="31" state="visible" r:id="rId31"/>
    <sheet xmlns:r="http://schemas.openxmlformats.org/officeDocument/2006/relationships" name="Revenue Recognition (Narrative)" sheetId="32" state="visible" r:id="rId32"/>
    <sheet xmlns:r="http://schemas.openxmlformats.org/officeDocument/2006/relationships" name="Revenue Recognition (Disaggrega" sheetId="33" state="visible" r:id="rId33"/>
    <sheet xmlns:r="http://schemas.openxmlformats.org/officeDocument/2006/relationships" name="Revenue Recognition (Contract B" sheetId="34" state="visible" r:id="rId34"/>
    <sheet xmlns:r="http://schemas.openxmlformats.org/officeDocument/2006/relationships" name="Revenue Recognition (Transactio" sheetId="35" state="visible" r:id="rId35"/>
    <sheet xmlns:r="http://schemas.openxmlformats.org/officeDocument/2006/relationships" name="Business Combination (Details)" sheetId="36" state="visible" r:id="rId36"/>
    <sheet xmlns:r="http://schemas.openxmlformats.org/officeDocument/2006/relationships" name="Debt (Schedule of Lines of Cred" sheetId="37" state="visible" r:id="rId37"/>
    <sheet xmlns:r="http://schemas.openxmlformats.org/officeDocument/2006/relationships" name="Debt (Narrative) (Details)" sheetId="38" state="visible" r:id="rId38"/>
    <sheet xmlns:r="http://schemas.openxmlformats.org/officeDocument/2006/relationships" name="Debt (Schedule of Notes Payable" sheetId="39" state="visible" r:id="rId39"/>
    <sheet xmlns:r="http://schemas.openxmlformats.org/officeDocument/2006/relationships" name="Stockholders' Equity (Details)" sheetId="40" state="visible" r:id="rId40"/>
    <sheet xmlns:r="http://schemas.openxmlformats.org/officeDocument/2006/relationships" name="Stockholders' Equity (Narrative" sheetId="41" state="visible" r:id="rId41"/>
    <sheet xmlns:r="http://schemas.openxmlformats.org/officeDocument/2006/relationships" name="Share-Based Compensation (Narra" sheetId="42" state="visible" r:id="rId42"/>
    <sheet xmlns:r="http://schemas.openxmlformats.org/officeDocument/2006/relationships" name="Share-Based Compensation (Summa" sheetId="43" state="visible" r:id="rId43"/>
    <sheet xmlns:r="http://schemas.openxmlformats.org/officeDocument/2006/relationships" name="Share-Based Compensation (Sum44" sheetId="44" state="visible" r:id="rId44"/>
    <sheet xmlns:r="http://schemas.openxmlformats.org/officeDocument/2006/relationships" name="Share-Based Compensation (Sum45" sheetId="45" state="visible" r:id="rId45"/>
    <sheet xmlns:r="http://schemas.openxmlformats.org/officeDocument/2006/relationships" name="Income Taxes (Narrative) (Detai" sheetId="46" state="visible" r:id="rId46"/>
    <sheet xmlns:r="http://schemas.openxmlformats.org/officeDocument/2006/relationships" name="Related Party Transactions (Det" sheetId="47" state="visible" r:id="rId47"/>
    <sheet xmlns:r="http://schemas.openxmlformats.org/officeDocument/2006/relationships" name="Fair Value Measurements (Detail" sheetId="48" state="visible" r:id="rId48"/>
    <sheet xmlns:r="http://schemas.openxmlformats.org/officeDocument/2006/relationships" name="Commitments and Contingencies W" sheetId="49" state="visible" r:id="rId49"/>
    <sheet xmlns:r="http://schemas.openxmlformats.org/officeDocument/2006/relationships" name="Segment Information (Details)" sheetId="50" state="visible" r:id="rId50"/>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8</t>
  </si>
  <si>
    <t>May 02, 2018</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1]</t>
  </si>
  <si>
    <t>ASSETS</t>
  </si>
  <si>
    <t>Cash</t>
  </si>
  <si>
    <t>Restricted cash</t>
  </si>
  <si>
    <t>Accounts receivable</t>
  </si>
  <si>
    <t>Inventory</t>
  </si>
  <si>
    <t>Investment in unconsolidated entity</t>
  </si>
  <si>
    <t>Property and equipment, net</t>
  </si>
  <si>
    <t>Earnest money deposits</t>
  </si>
  <si>
    <t>Deferred income tax assets, net</t>
  </si>
  <si>
    <t>Other assets, net</t>
  </si>
  <si>
    <t>Total assets</t>
  </si>
  <si>
    <t>LIABILITIES AND STOCKHOLDERS’ EQUITY</t>
  </si>
  <si>
    <t>Accounts payable</t>
  </si>
  <si>
    <t>Accrued expenses</t>
  </si>
  <si>
    <t>Customer and builder deposits</t>
  </si>
  <si>
    <t>Borrowings on lines of credit</t>
  </si>
  <si>
    <t>Notes payable</t>
  </si>
  <si>
    <t>Total liabilities</t>
  </si>
  <si>
    <t>Commitments and contingencies</t>
  </si>
  <si>
    <t>Green Brick Partners, Inc. stockholders’ equity</t>
  </si>
  <si>
    <t>Preferred stock, $0.01 par value: 5,000,000 shares authorized; none issued and outstanding</t>
  </si>
  <si>
    <t>Common shares, $0.01 par value: 100,000,000 shares authorized; 50,685,699 and 50,598,901 issued and outstanding as of March 31, 2018 and December 31, 2017, respectively</t>
  </si>
  <si>
    <t>Additional paid-in capital</t>
  </si>
  <si>
    <t>Retained earnings</t>
  </si>
  <si>
    <t>Total Green Brick Partners, Inc. stockholders’ equity</t>
  </si>
  <si>
    <t>Noncontrolling interests</t>
  </si>
  <si>
    <t>Total stockholders’ equity</t>
  </si>
  <si>
    <t>Total liabilities and stockholders’ equity</t>
  </si>
  <si>
    <t>The Condensed Consolidated Balance Sheet at December 31, 2017 has been derived from the audited financial statements at that date, but does not include all of the footnotes required by U.S. generally accepted accounting principles for complete financial statements.</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1, 2017</t>
  </si>
  <si>
    <t>Income Statement [Abstract]</t>
  </si>
  <si>
    <t>Sale of residential units</t>
  </si>
  <si>
    <t>Sale of land and lots</t>
  </si>
  <si>
    <t>Total revenues</t>
  </si>
  <si>
    <t>Cost of residential units</t>
  </si>
  <si>
    <t>Cost of land and lots</t>
  </si>
  <si>
    <t>Total cost of sales</t>
  </si>
  <si>
    <t>Total gross profit</t>
  </si>
  <si>
    <t>Salary expense</t>
  </si>
  <si>
    <t>Selling, general and administrative expense</t>
  </si>
  <si>
    <t>Operating profit</t>
  </si>
  <si>
    <t>Equity in income of unconsolidated entity</t>
  </si>
  <si>
    <t>Other income, net</t>
  </si>
  <si>
    <t>Income befor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shares)</t>
  </si>
  <si>
    <t>Consolidated Statements of Cash Flows - USD ($) $ in Thousands</t>
  </si>
  <si>
    <t>Cash flows from operating activities:</t>
  </si>
  <si>
    <t>Adjustments to reconcile net income to net cash (used in) provided by operating activities:</t>
  </si>
  <si>
    <t>Depreciation expense</t>
  </si>
  <si>
    <t>Share-based compensation expense</t>
  </si>
  <si>
    <t>Deferred income taxes</t>
  </si>
  <si>
    <t>Distributions of income from unconsolidated entity</t>
  </si>
  <si>
    <t>Changes in operating assets and liabilities:</t>
  </si>
  <si>
    <t>Decrease (increase) in accounts receivable</t>
  </si>
  <si>
    <t>(Increase) decrease in inventory</t>
  </si>
  <si>
    <t>Increase in earnest money deposits</t>
  </si>
  <si>
    <t>Decrease (increase) in other assets</t>
  </si>
  <si>
    <t>Decrease in accounts payable</t>
  </si>
  <si>
    <t>(Decrease) increase in accrued expenses</t>
  </si>
  <si>
    <t>Increase in customer and builder deposits</t>
  </si>
  <si>
    <t>Net cash (used in) provided by operating activities</t>
  </si>
  <si>
    <t>Cash flows from investing activities:</t>
  </si>
  <si>
    <t>Purchase of property and equipment</t>
  </si>
  <si>
    <t>Net cash used in investing activities</t>
  </si>
  <si>
    <t>Cash flows from financing activities:</t>
  </si>
  <si>
    <t>Borrowings from lines of credit</t>
  </si>
  <si>
    <t>Repayments of lines of credit</t>
  </si>
  <si>
    <t>Repayments of notes payable</t>
  </si>
  <si>
    <t>Withholdings of taxes from vesting of restricted stock awards</t>
  </si>
  <si>
    <t>Contributions from noncontrolling interests</t>
  </si>
  <si>
    <t>Distributions to noncontrolling interests</t>
  </si>
  <si>
    <t>Net cash provided by (used in) financing activities</t>
  </si>
  <si>
    <t>Net decrease in cash and restricted cash</t>
  </si>
  <si>
    <t>Cash and restricted cash at beginning of period</t>
  </si>
  <si>
    <t>Cash and restricted cash at end of period</t>
  </si>
  <si>
    <t>Supplemental disclosure of cash flow information:</t>
  </si>
  <si>
    <t>Cash paid for interest, net of capitalized interest</t>
  </si>
  <si>
    <t>Cash paid (received) for taxes, net of refunds</t>
  </si>
  <si>
    <t>Supplemental disclosure of noncash investing activities:</t>
  </si>
  <si>
    <t>Increase in land not owned under option contracts</t>
  </si>
  <si>
    <t>Basis of Presentation and Significant Accounting Policies</t>
  </si>
  <si>
    <t>Organization, Consolidation and Presentation of Financial Statements [Abstract]</t>
  </si>
  <si>
    <t>BASIS OF PRESENTATION AND SIGNIFICANT ACCOUNTING POLICIES When used in these notes, references to the “Company”, “Green Brick”, “we”, “us” or “our” refer to the combined company, Green Brick Partners, Inc. and its subsidiaries. We are a diversified homebuilding and land development company that combines residential land development and homebuilding. We acquire and develop land, provide land and construction financing to our controlled builders and participate in the profits of our controlled builders. Our core markets are in the high growth U.S. metropolitan areas of Dallas, Texas and Atlanta, Georgia. We also own a noncontrolling interest in Challenger Homes in Colorado Springs, Colorado. We are engaged in all aspects of the homebuilding process, including land acquisition and development, entitlements, design, construction, marketing and sales and the creation of brand images at our residential neighborhoods and master planned communit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7 . Our operating results for the three months ended March 31, 2018 are not necessarily indicative of the results that may be expected for any future periods. Principles of Consolidation The Company evaluated its wholly-owned subsidiaries and controlled builders under ASC 810, Consolidation (“ASC 810”) and concluded that each controlled builder is a variable interest entity (“VIE”). The Company owns a 50% equity interest and has 51% of the voting interest in each controlled builder. In addition, the Company holds two of the three board seats for each controlled builder and is able to exercise control over the operations of each controlled builder. The Company accounts for its controlled builders under the variable interest model and is the primary beneficiary of each controlled builder in accordance with ASC 810. Therefore, the financial statements of the controlled builders are consolidated in the condensed consolidated financial statements following the variable interest model. All intercompany balances and transactions have been eliminated in consolidation. The Company uses the equity method of accounting for its investment in an unconsolidated entity over which it exercises significant influence but does not have a controlling interest. Under the equity method, the Company’s share of the unconsolidated entity’s earnings or losses, if any, is included in the condensed consolidated statements of income. Seasonality Historically, the homebuilding industry has experienced seasonal fluctuations; therefore, the operating results for the three months ended March 31, 2018 are not necessarily indicative of the results that may be expected for the fiscal year ending December 31, 2018 or subsequent periods. 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Variable Interest Entities and Noncontrolling Interests The Company accounts for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Company owns 50% equity interests in several controlled builders deemed to be VIEs under ASC 810 for which the Company is considered the primary beneficiary. Our controlled builders are engaged in all aspects of the homebuilding process in residential neighborhoods and master planned communities in premium locations in the Dallas and Atlanta markets. We sell finished lots or option lots from third-party developers to our controlled builders for their homebuilding operations and provide them with construction financing and strategic planning. The board of managers of each of the controlled builders has the power to direct the activities that significantly impact the controlled builder’s economic performance. Pursuant to the Company’s agreements with each controlled builder, it has the ability to appoint two of the three members of the board of managers of each controlled builder’s board of managers. A majority of the board of managers constitutes a quorum to transact business. No action can be approved by the board of managers without the approval from at least one individual whom the Company has appointed at each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controlled builders are consolidated in the Company’s condensed consolidated financial statements following the variable interest model. The noncontrolling interests attributable to the 50% minority interests owned by our controlled builders are included as noncontrolling interests in the Company’s condensed consolidated financial statements. Our controlled builders’ creditors have no recourse against us. The assets of two of our consolidated controlled builders can only be used to settle obligations of those controlled builders. The assets of our VIEs that can be used only to settle obligations of the VIEs as of March 31, 2018 totaled $49.0 million , of which $0.8 million was cash and $44.0 million was inventory. The assets of our VIEs that could be used only to settle obligations of the VIEs as of December 31, 2017 totaled $52.2 million , of which $0.9 million was cash and $47.8 million was inventory. Segment Information In accordance with ASC 280, Segment Reporting (“ASC 280”), an operating segment is defined as a component of an enterprise for which discrete financial information is available and is reviewed regularly by the Chief Operating Decision Maker (“CODM”), or decision-making group, to evaluate performance and make operating decisions. The Company identifies its CODM as four key executives—the Chief Executive Officer, Chief Financial Officer, President of Texas Region and Chief Accounting Officer. In determining the most appropriate reportable segments, the CODM considers similar economic and other characteristics, including geography, class of customers, product types and production processes. The Company’s operations are organized into two reportable segments: builder operations and land development. Builder operations consists of two operating segments: Texas and Georgia. The operations of the Company’s controlled builders were aggregated into the Texas and Georgia operating segments based on similar (1) economic characteristics; (2) housing products; (3) class of homebuyer; (4) regulatory environments; and (5) methods used to construct and sell homes. Corporate operations are reported as a non-operating segment and include activities which support the Company’s builder operations, land development and title operations through centralization of certain administrative functions such as finance, treasury, information technology and human resources, as well as development of strategic initiatives. Unallocated corporate expenses are reported in the corporate and other segment as these activities do not share a majority of aggregation criteria with either the builder operations or land development operating segments. While Green Brick Title, LLC (“Green Brick Title”) operations are not economically similar to either builder operations or land development, the results of such operations do not meet the quantitative thresholds, as discussed in ASC 280, to be separately reported and disclosed. As such, Green Brick Title’s results are included within the corporate and other segment. The Company uses the equity method of accounting for its investment in an unconsolidated entity (Challenger Subsidiary) over which it exercises significant influence but does not have a controlling interest. The Challenger Subsidiary constructs townhouses, single family homes and luxury patio homes, and is headquartered in Colorado Springs, Colorado. While the operations of the Challenger Subsidiary meet the criteria for an operating segment within the builder operations segment, such operations did not meet the quantitative thresholds, as discussed in ASC 280, to be separately reported and disclosed. As such, Challenger Subsidiary’s results are included within the corporate and other segment. Recent Accounting Pronouncements The Company adopted Accounting Standards Update (“ASU”) 2014-09, Revenue from Contracts with Customers , on January 1, 2018.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densed consolidated statements of income and there was no cumulative effect on the opening balance of retained earnings as of January 1, 2018. As a result of the adoption of ASU 2014-09, costs related to model home furnishings are no longer capitalizable as inventory; however, such costs are capitalizable as fixed assets. As of March 31, 2018 , $1.3 million of model home furnishings costs were included in property and equipment, net compared to $1.1 million included in inventory as of December 31, 2017 . The related depreciation expense of $0.3 million is included in selling, general and administrative expense for the three months ended March 31, 2018 as opposed to $0.2 million included in cost of sales for the three months ended March 31, 2017 . See Note 4 . The adoption of ASU 2014-09 did not require significant changes to the Company's internal controls and procedures over financial reporting and disclosures. However, we have made enhancements to existing internal controls and procedures to ensure compliance with the disclosure requirements of the new standard. In February 2016, FASB issued ASU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line basis over the term of the lease. This standard is effective for the Company beginning on January 1, 2019 and must be adopted using a modified retrospective approach. The Company does not believe that the adoption of this standard will have a material effect on its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was adopted by the Company on January 1, 2018 . The adoption of this standard did not have a material effect on the Company's consolidated financial statements and related disclosures. In November 2016, FASB issued ASU 2016-18, Statement of Cash Flows (Topic 230): Restricted Cash (a consensus of the FASB Emerging Issues Task Force) , which requires restricted cash to be included with cash and cash equivalents when reconciling the beginning and ending amounts on the statement of cash flows. This standard was effective for the Company beginning January 1, 2018; however, the Company elected to early adopt this standard as of January 1, 2017. As a result of the adoption of this standard, the Company no longer presents the change in restricted cash in the operating activities section of the consolidated statement of cash flows. In January 2017,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on January 1, 2018 . The adoption of this standard did not have a material effect on the Company's consolidated financial statements and related disclosures. The Company will analyze any future acquisitions to determine whether the transaction qualifies as a purchase of a business or an asset. In May 2017, FASB issued ASU 2017-09, Compensation—Stock Compensation (Topic 718): Scope of Modification Accounting ,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Compensation-Stock Compensation . Specifically, an entity would not apply modification accounting if the fair value, vesting conditions, and classification of the awards are the same immediately before and after the modification. This standard was effective for the Company beginning on January 1, 2018 . The adoption of this standard did not have a material effect on the Company's consolidated financial statements and related disclosures.</t>
  </si>
  <si>
    <t>Net Income Attributable to Green Brick Partners, Inc. Per Share</t>
  </si>
  <si>
    <t>Earnings Per Share [Abstract]</t>
  </si>
  <si>
    <t>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Three Months Ended March 31, 2018 2017 Net income attributable to Green Brick Partners, Inc. per share: Net income attributable to Green Brick Partners, Inc. $ 11,203 $ 6,197 Weighted-average number of shares outstanding —basic 50,577 48,958 Basic net income attributable to Green Brick Partners, Inc. per share $ 0.22 $ 0.13 Weighted-average number of shares outstanding —basic 50,577 48,958 Dilutive effect of stock options and restricted stock awards 141 59 Weighted-average number of shares outstanding —diluted 50,718 49,017 Diluted net income attributable to Green Brick Partners, Inc. per share $ 0.22 $ 0.13 There were no potentially dilutive securities with antidilutive effect for the three months ended March 31, 2018 and 2017 that could potentially dilute earnings per share in the future.</t>
  </si>
  <si>
    <t>Inventory Disclosure [Abstract]</t>
  </si>
  <si>
    <t>INVENTORY Inventory consists of land in the process of development, developed lots, completed homes, model homes and raw land scheduled for development. Inventory is valued at cost unless the carrying value is determined to be not recoverable in which case the affected inventory is written down to net realizable value. Cost includes any related pre-acquisition costs that are directly identifiable with a specific property so long as those pre-acquisition costs are anticipated to be recoverable at the sale of the property. A summary of inventory is as follows (in thousands): March 31, 2018 December 31, 2017 Completed home inventory and residential lots held for sale $ 117,889 $ 106,043 Work in process and land under development 410,610 389,612 Total inventory $ 528,499 $ 495,655 The Company capitalizes interest costs incurred to inventory during active development and other qualifying activities. Interest capitalized as cost of inventory is charged to cost of sales as related homes, land and/or lots are closed. A summary of interest costs incurred, capitalized and expensed is as follows (in thousands): Three Months Ended March 31, 2018 2017 Interest capitalized at beginning of period $ 10,474 $ 9,417 Interest incurred 1,628 893 Interest charged to cost of sales (881 ) (875 ) Interest capitalized at end of period $ 11,221 $ 9,435</t>
  </si>
  <si>
    <t>Revenue Recognition</t>
  </si>
  <si>
    <t>Revenue from Contract with Customer [Abstract]</t>
  </si>
  <si>
    <t>REVENUE RECOGNITION The Company adopted ASC 606 as of January 1, 2018 using the modified retrospective method which requires the cumulative effect of the initial application of the new standard, if any, to be reflected as an adjustment to the opening balance of retained earnings as of January 1, 2018. There was no cumulative effect of the initial application of ASC 606 on the Company's consolidated financial statements. Contracts with Customers The Company derives revenues from two primary sources: the closing and delivery of homes through our builder operations segment and the sale of lots through our land development segment to homebuilders. All of our revenue is from contracts with customers. Disaggregation of Revenue The following reflects the disaggregation of revenue by primary geographic market, type of customer, product type, and timing of revenue recognition (in thousands): Three Months Ended March 31, 2018 Three Months Ended March 31, 2017 Builder Operations Land Development Builder Operations Land Development Primary Geographic Market Texas homebuilding $ 71,548 $ — $ 50,670 $ — Georgia homebuilding 48,818 — 42,727 — Texas land development — 3,999 — 5,753 Georgia land development — 3,900 — 187 Total revenues $ 120,366 $ 7,899 $ 93,397 $ 5,940 Type of Customer Homebuyers $ 120,366 $ — $ 93,397 $ — Homebuilders — 7,899 — 5,940 Total revenues $ 120,366 $ 7,899 $ 93,397 $ 5,940 Product Type Residential units $ 120,366 $ — $ 93,397 $ — Land and lots — 7,899 — 5,940 Total revenues $ 120,366 $ 7,899 $ 93,397 $ 5,940 Timing of Revenue Recognition Transferred at a point in time $ 120,366 $ 7,899 $ 93,397 $ 5,940 Total revenues $ 120,366 $ 7,899 $ 93,397 $ 5,940 Contract Balances The Company requires homebuyers to submit a deposit for home purchases and for third-party builders to submit a deposit in connection with land sale or lot option contracts. The deposits serve as a guarantee for performance under homebuilding and land sale or development contracts. Cash received as customer deposits is reflected as customer and builder deposits on the condensed consolidated balance sheets. Contract balances included in customer and builder deposits on the condensed consolidated balance sheets are as follows (in thousands): March 31, 2018 December 31, 2017 March 31, 2017 December 31, 2016 Customer and builder deposits $ 22,698 $ 21,447 $ 17,067 $ 14,088 The difference between the opening and closing balances of customer and builder deposits results from the timing difference between the customer’s payment of a deposit and the Company’s performance, impacted slightly by terminations of contracts. The amount of homebuyer deposits on residential units held as of the beginning of the period and recognized as revenue during the three months ended March 31, 2018 and 2017 was $3.2 million and $2.3 million , respectively. The amount of homebuilder deposits on land and lots held as of the beginning of the period and recognized as revenue during the three months ended March 31, 2018 and 2017 was $0.2 million and $0.3 million , respectively. Performance Obligations The Company’s contracts with homebuyers contain a single performance obligation. The performance obligation is satisfied when the home is completed and legal title has been transferred to the buyer. The Company does not have any variable consideration associated with home sales transactions. Lot option contracts contain multiple performance obligations. The performance obligations are satisfied as the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Our homebuilder customers are not obligated to pay for developed lots prior to control of the lots and any associated improvements being transferred to them. The term of our lot option contracts is generally based upon the number of lots being purchased and the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nd to customers of developed lots are short term, with the exception of ten-year warranties on structural concerns for homes. As these are assurance-type warranties, there is no separate performance obligation related to warranties provided. There was no revenue recognized during the three months ended March 31, 2018 and 2017 from performance obligations satisfied in prior periods. Transaction Price Allocated to the Remaining Performance Obligations The aggregate amount of transaction price allocated to the remaining performance obligations on our land sale and lot option contracts is $107.4 million . The Company will recognize the remaining revenue when the lots are taken down, or upon closing for the sale of a land parcel, which is expected to occur as follows (in thousands): Total Remainder of 2018 $ 35,773 2019 47,500 2020 19,567 2021 4,536 Total $ 107,376 The lot takedowns are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and has not disclosed the transaction price allocated to remaining performance obligations as of the end of the reporting period. Significant Judgments and Estimates There are no significant judgments involved in the recognition of completed home sales. The performance obligation of delivering a completed home is satisfied upon the sale closing when title transfers to the homebuyer. There are no significant judgments involved in the recognition of land sales or developed lots sales. The performance obligation of delivering land or developed lots is satisfied upon the closing of the sale when title transfers to the homebuilder. Contract Costs In connection with the adoption of ASC 606, the Company adopted ASC 340-40, Other Assets and Deferred Costs - Contracts with Customers , with respect to capitalization and amortization of incremental costs of obtaining a contract.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The Company also pays quarterly builder incentives to employees which are based on the time it takes to build individual homes. The builder incentives do not represent incremental costs that would require capitalization as we would incur these costs whether or not we sold the home. As such, we will continue to recognize builder incentives as salary expense at the time they are paid. Costs incurred for model homes, advertising, and sales salaries do not qualify for capitalization under ASC 340-40 as they are not incremental costs of obtaining a contract. As such, we expense these costs to selling, general and administrative expense and salary expense as incurred. Costs incurred related to model home furnishings are capitalized and included in property and equipment, net.</t>
  </si>
  <si>
    <t>Business Combination</t>
  </si>
  <si>
    <t>Business Combinations [Abstract]</t>
  </si>
  <si>
    <t>BUSINESS COMBINATION On April 26, 2018 , the Company acquired all of the assets of GHO Homes and affiliates and acquired an 80% controlling equity interest in a newly formed subsidiary, GRBK GHO Homes, LLC (“GRBK GHO”). The previous owner of GHO Homes will continue to serve as president and will be a 20% partner in GRBK GHO. GRBK GHO operates primarily in the Vero Beach, Florida market and is engaged in land and lot development and all aspects of the homebuilding process. The acquisition allowed us to expand our operations into a new geographic market, constructing townhouses, single family homes, patio homes, and luxury homes. The total consideration consisted of $33.2 million paid to the owner of GHO Homes, which is subject to a purchase price adjustment based on the final audited balance sheet of GHO Homes as of the closing date. The owner of GHO Homes contributed $8.3 million to GRBK GHO for his 20% interest in GRBK GHO. Under the terms of the purchase agreement, we may be obligated to pay additional consideration if certain performance targets are met for any calendar year, or portion thereof, over the three -year period following the acquisition date. As of May 7, 2018 , we had not finalized the purchase price accounting for the acquisition due to the minimal amount of time between the acquisition date and the filing of the Quarterly Report on Form 10-Q. The identification and valuation of the tangible assets acquired and identifiable intangible assets are not yet complete. In addition, transaction costs, including legal fees, related to the closing are still being incurred. During the completion of the purchase price accounting, we will also evaluate the deductibility of goodwill for tax purposes and assess the useful lives of identified intangible assets. As of March 31, 2018 , we had incurred integration costs of approximately $32.3 thousand , which have been expensed as incurred and are included in selling, general and administrative expense.</t>
  </si>
  <si>
    <t>Debt</t>
  </si>
  <si>
    <t>Debt Disclosure [Abstract]</t>
  </si>
  <si>
    <t>DEBT Lines of Credit Lines of credit outstanding as of March 31, 2018 and December 31, 2017 consist of the following (in thousands): March 31, 2018 December 31, 2017 Revolving credit facility $ 45,000 $ 32,000 Unsecured revolving credit facility 90,000 75,000 Total lines of credit $ 135,000 $ 107,000 Revolving Credit Facility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Outstanding borrowings under the Credit Facility bear interest payable monthly at a floating rate per annum equal to the Bank of America, N.A. “Prime Rate” (the “Index”) with adjustments to the interest rate being made on the effective date of any change in the Index. The interest may not, at any time, be less than 4% per annum or more than the lesser amount of 18% and the highest maximum rate allowed by applicable law. The entire unpaid principal balance and any accrued but unpaid interest is due and payable on the maturity date. As of March 31, 2018 , the interest rate on outstanding borrowings under the Credit Facility was 4.75% per annum. On May 3, 2016, the Company amended the Credit Facility and extended the maturity date to May 1, 2019 .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commitment amount over a trailing 12 month period is due on or before August 1 st of each year. Costs of $0.1 million associated with the amendment were deferred and are included in other assets, net in the condensed consolidated balance sheets. The Company is amortizing these debt issuance costs to interest expense over the term of the Credit Facility using the straight-line method. During 2017, the Company amended the Credit Facility several times for the purpose of adding additional land holdings as collateral. On October 27, 2017 , the Company amended the Credit Facility to increase the commitment amount from $50.0 million to $75.0 million . This amendment temporarily waived the borrowing base through March 31, 2018, after which the borrowing base was reinstated. During the temporary borrowing base waiver, the Credit Facility was governed by a loan-to-value ratio not to exceed 70% . Under the terms of the amended Credit Facility, the Company is required to maintain minimum multiples of net worth in excess of the outstanding Credit Facility balance, minimum interest coverage and maximum leverage. The Company was in compliance with these financial covenants as of March 31, 2018 . Unsecured Revolving Credit Facility On December 15, 2015, the Company entered into a credit agreement (the “Credit Agreement”) with the lenders named therein, and Citibank, N.A. ("Citibank"), as administrative agent, providing for a senior, unsecured revolving credit facility with an aggregate lending commitment of $40.0 million (the “Unsecured Revolving Credit Facility”). Before the First Amendment (as defined and discussed below)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Citibank and Credit Suisse AG, Cayman Islands Branch (“Credit Suisse”) initially committed to provide $25.0 million and $15.0 million , respectively. The Unsecured Revolving Credit Facility provides for interest rate options at rates equal to either: (a) in the case of base rate advances, the highest of (i) Citibank’s base rate, (ii) the federal funds rate plus 0.5% , and (iii) one-month LIBOR plus 1.0% , in each case plus 1.5% ; or (b) in the case of Eurodollar rate advances, the reserve adjusted LIBOR plus 2.5% . Interest is payable quarterly in arrears on the last day of each March, June, September and December. As of March 31, 2018 , the interest rate on outstanding borrowings under the Unsecured Revolving Credit Facility was 4.32% per annum. The Company pays the lenders a commitment fee on the amount of the unused commitments on a quarterly basis at a rate equal to 0.45% per annum. Outstanding borrowings under the Unsecured Revolving Credit Facility are subject to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with Flagstar Bank, FSB (“Flagstar Bank”), the lenders named therein, and Citibank, as administrative agent. The First Amendment added Flagstar Bank as a lender, with an initial commitment of $20.0 million , which increased the aggregate lending commitments available under the Unsecured Revolving Credit Facility from $40.0 million to $60.0 million . The First Amendment also increased the maximum amount of the Unsecured Revolving Credit Facility to a maximum aggregate amount of $110.0 million . On December 1, 2016, the Company entered into a Second Amendment to the Credit Agreement (the “Second Amendment”), with the lenders named therein and Citibank, as administrative agent. The Second Amendment extended the termination date with respect to commitments under the Unsecured Revolving Credit Facility from December 14, 2018 to December 14, 2019. The Second Amendment required an upfront fee of 0.15% of the aggregate amount of extended commitments on December 15, 2016. Additionally, Citibank increased its commitment from $25.0 million to $35.0 million , which increased the aggregate lending commitment available under the Unsecured Revolving Credit Facility from $60.0 million to $70.0 million . On March 6, 2017, Flagstar Bank increased its commitment from $20.0 million to $35.0 million , which increased the aggregate lending commitments available under the Unsecured Revolving Credit Facility from $70.0 million to $85.0 million . The costs of $0.1 million associated with this increase in commitment were deferred and are included in other assets, net in the condensed consolidated balance sheets. The Company is amortizing these debt issuance costs to interest expense over the term of the Unsecured Revolving Credit Facility using the straight-line method. On September 1, 2017, the Company entered into a Third Amendment to the Credit Agreement (the “Third Amendment”), with Flagstar Bank, the lenders named therein, and Citibank, as administrative agent. Pursuant to the Third Amendment, Flagstar Bank increased its commitment from $35.0 million to $70.0 million and Credit Suisse increased its commitment from $15.0 million to $25.0 million , which increased the aggregate lending commitment available under the Unsecured Revolving Credit Facility from $85.0 million to $130.0 million . The Third Amendment also increased the maximum aggregate amount of the Unsecured Revolving Credit Facility from $110.0 million to $200.0 million . Further increases are available at the Company’s option, prior to the termination date, subject to certain terms and conditions. In addition, the Third Amendment appointed Flagstar Bank in the roles of sole lead arranger and administrative agent. Costs of $0.4 million associated with the Third Amendment were deferred and are included in other assets, net in the condensed consolidated balance sheets. The Company is amortizing these debt issuance costs to interest expense over the term of the Unsecured Revolving Credit Facility using the straight-line method. On December 1, 2017, the Company entered into a Fourth Amendment to the Credit Agreement (the “Fourth Amendment”), with the lenders named therein, and Flagstar Bank, as administrative agent. The Fourth Amendment extended the termination date with respect to commitments to December 14, 2020. The extension required an upfront fee of 0.15% of the aggregate amount of extended commitments on December 15, 2017 which was deferred and included in other assets, net in our consolidated balance sheets. The Company is amortizing these debt insurance costs to interest expense over the term of the Unsecured Revolving Credit Facility using the straight-line method. On March 12, 2018, the Company, Flagstar Bank, as administrative agent, and JPMorgan Chase Bank, N.A. (“JPMorgan”) executed a new lender supplement to add JPMorgan as a lender under the Credit Agreement, with an initial commitment of $30.0 million , which increased the aggregate lending commitment available under the Unsecured Revolving Credit Facility from $130.0 million to $160.0 million . The increased borrowing capacity became effective March 27, 2018 . Under the terms of the Unsecured Revolving Credit Facility, the Company is required to maintain compliance with various financial covenants, including a maximum leverage ratio, a minimum interest coverage ratio, and a minimum consolidated tangible net worth. The Company was in compliance with these financial covenants as of March 31, 2018 . Notes Payable Notes payable outstanding as of March 31, 2018 and December 31, 2017 consist of the following (in thousands): March 31, 2018 December 31, 2017 Briar Ridge Investments, LTD $ 9,000 $ 9,000 Graham Mortgage Corporation 914 926 Total notes payable $ 9,914 $ 9,926 Briar Ridge Investments, LTD On December 13, 2013, a subsidiary of JBGL signed a promissory note for $9.0 million maturing on December 13, 2017, bearing interest at 6.0% , and collateralized by land in Allen, Texas. Accrued interest as of March 31, 2018 was $0.1 million . In December 2016, this note was extended through December 31, 2018. Graham Mortgage Corporation On November 30, 2016, a subsidiary of JBGL signed a promissory note for $1.2 million maturing on December 1, 2018, bearing interest at 3.0% per annum, and collateralized by land located in Sunnyvale, Texas. Accrued interest as of March 31, 2018 was $42.8 thousand .</t>
  </si>
  <si>
    <t>Stockholders' Equity</t>
  </si>
  <si>
    <t>Equity [Abstract]</t>
  </si>
  <si>
    <t>STOCKHOLDERS’ EQUITY A summary of changes in stockholders’ equity is as follows (dollars in thousands): Common Stock Additional Paid-in Capital Retained Earnings Total Green Brick Partners, Inc. Stockholders’ Equity Noncontrolling Interests Total Stockholders’ Equity Shares Amount Balance as of December 31, 2017 50,598,901 $ 506 $ 289,938 $ 125,903 $ 416,347 $ 16,691 $ 433,038 Share-based compensation — — 71 — 71 — 71 Issuance of common stock under 2014 Omnibus Equity Incentive Plan, net of shares withheld for employee taxes 66,798 1 668 — 669 — 669 Amortization of deferred share-based compensation — — 96 — 96 — 96 Common stock issued in connection with the investment in the Challenger Subsidiary 20,000 — — — — — — Distributions — — — — — (8,045 ) (8,045 ) Net income — — — 11,203 11,203 2,036 13,239 Balance as of March 31, 2018 50,685,699 $ 507 $ 290,773 $ 137,106 $ 428,386 $ 10,682 $ 439,068 Common Stock Pursuant to the Company’s amended and restated certificate of incorporation (“Certificate of Incorporation”), the Company is authorized to issue up to 100,000,000 shares of common stock, par value $0.01 per share. As of March 31, 2018 , there were 50,685,699 shares of common stock issued and outstanding. During the three months ended March 31, 2018 , 20,000 shares of common stock were issued as additional consideration for the investment in Challenger Subsidiary upon resolution of terms for such holdback shares. Preferred Stock Pursuant to the Company’s Certificate of Incorporation, the Company is authorized to issue up to 5,000,000 shares of preferred stock, par value $0.01 per share. The Board of Directors (“BOD”) has the authority, subject to any limitations imposed by law or NASDAQ listing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As of March 31, 2018 , there were no shares of preferred stock issued and outstanding. Share Repurchase Program In March 2016, the Company’s BOD authorized a share repurchase program of up to 1,000,000 shares of its common stock. The share repurchase program expired in 2017. No shares were repurchased under the program. Section 382 Transfer Restrictions If we were to experience an ownership change, Section 382 of the Internal Revenue Code imposes an annual limitation which could impact the utilization of our net operating loss carryforwards. To reduce the likelihood of such an ownership change, our BOD implemented certain transfer restrictions, including Article V of the Company’s Certificate of Incorporation, and a Section 382 rights agreement regarding preservation of our net operating loss carryforwards. On March 27, 2014, the BOD declared a dividend of one preferred share purchase right with respect to each outstanding share of common stock to purchase one one-thousandth of a share of Series B Junior Participating Preferred Stock, par value $0.01 per share, at a price of $30.00 per one one-thousandth of a share, subject to adjustment as provided in the Section 382 rights agreement. The dividend was payable to stockholders of record at the close of business on April 7, 2014. As of March 31, 2018 , the rights agreement has not been triggered.</t>
  </si>
  <si>
    <t>Share-Based Compensation</t>
  </si>
  <si>
    <t>Disclosure of Compensation Related Costs, Share-based Payments [Abstract]</t>
  </si>
  <si>
    <t>SHARE-BASED COMPENSATION The Company measures and accounts for share-based awards in accordance with ASC 718,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The Black-Scholes option pricing model requires the use of certain input variables, such as expected volatility, risk-free interest rate and expected award life. Share-Based Award Activity During the three months ended March 31, 2018 , the Company granted restricted stock awards (“RSAs”) under its 2014 Omnibus Equity Incentive Plan to Named Executive Officers (“NEOs”). The RSAs granted to the NEOs were 100% vested and non-forfeitable on the grant date. The fair value of the RSAs were recorded as share-based compensation expense on the grant date. The Company withheld 39,228 shares of common stock from NEOs, at a total cost of $0.4 million , to satisfy statutory minimum tax requirements related to the RSAs. A summary of shared-based awards activity during the three months ended March 31, 2018 is as follows: Number of Shares (in thousands) Weighted Average Grant Date Fair Value per Share Nonvested, December 31, 2017 38 $ 10.25 Granted 106 $ 9.95 Vested (106 ) $ 9.95 Forfeited — $ — Nonvested, March 31, 2018 38 $ 10.25 A summary of stock option activity during the three months ended March 31,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March 31, 2018 500 $ 7.49 6.57 $ 1,705 Options exercisable, March 31, 2018 300 $ 7.49 6.57 $ 1,023 A summary of our unvested stock options during the three months ended March 31, 2018 is as follows: Number of Shares (in thousands) Weighted Average Per Share Grant Date Fair Value Unvested, December 31, 2017 200 $ 2.88 Granted — $ — Vested — $ — Forfeited — $ — Unvested, March 31, 2018 200 $ 2.88 Valuation of Share-Based Awards We utilize the Black-Scholes option pricing model for estimating the grant date fair value of stock options. There were no stock options granted during the three months ended March 31, 2018 and March 31, 2017 . Share-Based Compensation Expense Share-based compensation expense was $1.2 million and $1.9 million for the three months ended March 31, 2018 and March 31, 2017 , respectively. As of March 31, 2018 , the estimated total remaining unamortized share-based compensation expense related to unvested restricted stock awards, net of forfeitures, was $0.1 million , which is expected to be recognized over a weighted-average period of 0.1 years. As of March 31, 2018 , the estimated total remaining unamortized share-based compensation expense related to stock options, net of forfeitures, was $0.5 million which is expected to be recognized over a weighted-average period of 1.6 years.</t>
  </si>
  <si>
    <t>Income Taxes</t>
  </si>
  <si>
    <t>Income Tax Disclosure [Abstract]</t>
  </si>
  <si>
    <t>INCOME TAXES We recorded an income tax provision of $3.4 million and $3.9 million for the three months ended March 31, 2018 and March 31, 2017 , respectively. The effective tax rate for the three months ended March 31, 2018 and March 31, 2017 was 20.3% and 32.1% , respectively. On December 22, 2017, the U.S. government enacted comprehensive tax legislation commonly referred to as the Tax Cuts and Jobs Act (the “Tax Act”). The Tax Act, among other things, reduced the U.S. federal corporate tax rate from 35% to 21% effective January 1, 2018 and imposes significant limitations on certain corporate deductions and credits. The Tax Act places future limitations on the usage of net operating loss carryforwards generated in the year ended December 31, 2018 and after. The Tax Act is comprehensive, containing several other provisions, some of which will not materially impact the Company. The estimates of the Tax Act may be adjusted in future periods as required. Future implementation guidance from the Internal Revenue Service, clarifications of state tax law, or the completion of the Company’s 2017 tax return filings could all affect the estimated financial statement impact of the Tax Act. The SEC staff issued Staff Accounting Bulletin 118 which allows for a measurement period of up to one year after the enactment date of the Tax Act to finalize the recording of the related tax impacts. The Company does not believe potential adjustments in future periods would materially impact the Company’s financial condition or results of operations. The decrease in the effective tax rate for the three months ended March 31, 2018 is due to the impact of compliance with the Tax Act, discrete tax items and the change in the ratio of noncontrolled earnings relative to pre-tax income. The Company has not recorded any measurement period adjustments under Staff Accounting Bulletin 118 in the three months ended March 31, 2018 .</t>
  </si>
  <si>
    <t>Related Party Transactions</t>
  </si>
  <si>
    <t>Related Party Transactions [Abstract]</t>
  </si>
  <si>
    <t>RELATED PARTY TRANSACTIONS During the three months ended March 31, 2018 and 2017 , the Company had related party transactions through the normal course of business. These transactions include the following: In 2012, we formed Centre Living Homes, LLC (“Centre Living”), a builder that focuses on a limited number of homes and luxury townhomes each year in the Dallas, Texas market. Trevor Brickman, the son of Green Brick’s Chief Executive Officer, is the president of Centre Living. Green Brick’s ownership interest in Centre Living is 50% and Trevor Brickman’s ownership interest is 50% . Green Brick has 51% voting control over the operations of Centre Living. As such, 100% of Centre Living’s operations are included within our condensed consolidated financial statements. The noncontrolling interest attributable to Centre Living was $115,740 and $56,445 as of March 31, 2018 and December 31, 2017 , respectively.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resulted in a margin of approximately 13% . The home was completed in 2017 and the Company incurred $0.6 million in costs to construct the home. In September 2015, the Company purchased 11 lots from an entity affiliated with the president of The Providence Group of Georgia L.L.C. (“TPG”), one of its controlled builders. The lots are part of a 19 home community, The Parc at Cogburn in Atlanta. The total paid for the lots in 2015 was $1.8 million . Under the option contract in place, the Company purchased $0.5 million in lots during the three months ended March 31, 2017 . There were no lots remaining to be purchased as of December 31, 2017 . During March 2016, the Company purchased undeveloped land for development of an 83 lot community, Academy Street in Atlanta. Simultaneously, the Company entered into a partnership agreement with an entity affiliated with the president of TPG to develop the land for sale of the lots to TPG. Contributions and profits are shared 80% by the Company and 20% by the affiliated entity. Total capital contributions through March 31, 2018 are $11.7 million . There were no contributions made to, or distributions received from, the partnership in the three months ended March 31, 2018 . Total contributions to the partnership during the three months ended March 31, 2017 were $0.4 million , of which 80% was paid by the Company. Total distributions from the partnership during the three months ended March 31, 2017 were $5.0 million , of which $4.0 million , was paid to the Company. The Company has consolidated the entity’s results of operations and financial condition into its financial statements based on our 80% ownership. During March 2016, the Company purchased undeveloped land for development of a 73 unit townhome community, Suwanee Station in Atlanta. Simultaneously, the Company entered into a partnership agreement with an entity affiliated with the president of TPG to develop the land for sale of the lots to TPG. Contributions and profits are shared 50% by the Company and 50% by the affiliated entity. Total capital contributions through March 31, 2018 are $2.5 million . There were no contributions made to the partnership in the three months ended March 31, 2018 or 2017 . Total distributions made by the partnership during the three months ended March 31, 2018 and 2017 were $0.7 million and $0.4 million , respectively, of which $0.3 million and $0.2 million , respectively, was paid to the Company. The Company holds two of the three board seats and is able to exercise control over the operations of the partnership, and therefore has consolidated the entity’s results of operations and financial condition into its financial statements. In June 2016, the Company purchased 14 lots from an entity affiliated with the president of TPG. The lots are part of a 40 unit townhome community, Dunwoody Towneship. No deposits were paid by the Company related to these lots. The Company purchased the remaining 26 lots during the year ended December 31, 2017 for $3.3 million , of which $0.7 million was paid during the three months ended March 31, 2017 . In February 2017, Richard A. Costello paid a $110,000 deposit to Centre Living Homes, LLC on a townhome. During the fourth quarter of 2017, Mr. Costello closed on the townhome for approximately $525,000 . In accordance with the Company’s employee discount policy, the contract price resulted in a margin of approximately 13% . In February 2017, Jed Dolson paid a $110,000 deposit to Centre Living Homes, LLC on a townhome. During the fourth quarter of 2017, as allowed for in the Company’s employee discount policy, Mr. Dolson assigned his rights to purchase the townhome to his sister-in-law. The townhome was sold in the fourth quarter of 2017 for approximately $475,000 . In accordance with the Company’s employee discount policy, the contract price resulted in a margin of approximately 13% .</t>
  </si>
  <si>
    <t>Fair Value Measurements</t>
  </si>
  <si>
    <t>Fair Value Disclosures [Abstract]</t>
  </si>
  <si>
    <t>FAIR VALUE MEASUREMENTS Fair Value of Financial Instruments The Company’s financial instruments, none of which are held for trading purposes, include cash, restricted cash, accounts receivable, earnest money deposits, other assets, accounts payable, accrued expenses, customer and builder deposits, borrowings on lines of credit, and notes payable. Per the fair value hierarchy, level 1 financial instruments include: cash, restricted cash, accounts receivable, earnest money deposits, other assets, accounts payable, accrued expenses, and customer and builder deposits due to their short-term nature. Level 2 financial instruments include: borrowings on lines of credit and notes payable. Due to the short-term nature and floating interest rate terms, the carrying amounts of notes payable and borrowings on lines of credit are deemed to approximate fair value. The Company estimates that, due to the short-term nature of the underlying financial instruments or the proximity of the underlying transaction to the applicable reporting date, the fair value of all financial instruments does not differ materially from the aggregate carrying values recorded in the consolidated financial statements as of March 31, 2018 and December 31, 2017 . Fair Value of Nonfinancial Instruments Nonfinancial assets and liabilities include items such as inventory which is measured at cost unless the carrying value is determined to be not recoverable in which case the affected instrument is written down to net realizable value. The fair value of inventory is primarily determined by discounting the estimated future cash flow of each community using various unobservable inputs in our impairment analysis. Per the fair value hierarchy, these items are level 3 nonfinancial instruments. During the three months ended March 31, 2018 and March 31, 2017 , the Company did not record any fair value adjustments to those nonfinancial assets and liabilities measured at fair value on a nonrecurring basis.</t>
  </si>
  <si>
    <t>Commitments and Contingencies</t>
  </si>
  <si>
    <t>Commitments and Contingencies Disclosure [Abstract]</t>
  </si>
  <si>
    <t>COMMITMENTS AND CONTINGENCIES Letters of Credit During the ordinary course of business, certain regulatory agencies and municipalities require the Company to post letters of credit. Such letters of credit are issued by financial institutions and commit the issuer to pay specified amounts to the holder of the letter of credit if the holder demonstrates that the Company has failed to perform under the relevant contract. If this were to occur, the Company would be required to reimburse the issuer of the letter of credit. The expiration dates of the letters of credit coincide with the expected completion dates of the related projects. If the obligations related to a project are ongoing, the letters of credit are automatically extended, without amendment, for one year. As of March 31, 2018 and December 31, 2017 , letters of credit outstanding totaled $0.2 million and $0.2 million , respectively. The Company does not believe that it is likely that any material claims will be made under a letter of credit in the foreseeable future. Warranties The Company offers homeowners a comprehensive third party warranty on each home. Homes are generally covered by a one year warranty for defects and products used, two years for electrical, mechanical and plumbing systems, and ten years for qualified and defined structural defects. Developed lot sales are generally covered by a customary one year warranty on excavation and retaining walls. The Company accrues an estimate of its exposure to warranty claims based on both current and historical home sales data and warranty costs incurred. Warranty accruals are included within accrued expenses in the condensed consolidated balance sheets. Warranty activity consists of the following (in thousands): Three Months Ended March 31, 2018 2017 Beginning balance $ 2,083 $ 1,210 Additions 434 312 Charges (281 ) (191 ) Ending balance $ 2,236 $ 1,331 Commitments The Company has leases associated with office space in Georgia and Texas which are classified as operating leases. Rent expense under these leases is included in selling, general and administrative expense in the condensed consolidated statements of income. Land and Lot Option Contracts In the ordinary course of business, the Company enters into land and lot option contracts in order to procure land for the construction of homes in the future. Earnest money deposits act as security for such contracts.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18 2017 Revenues: (1) Builder operations Texas $ 71,548 $ 50,670 Georgia 52,718 42,727 Land development 3,999 5,940 Corporate and other (2) — — Total revenues $ 128,265 $ 99,337 Gross profit: (1) Builder operations Texas $ 17,017 $ 12,310 Georgia 11,864 9,348 Land development 1,285 1,828 Corporate and other (2) (3,036 ) (2,200 ) Total gross profit $ 27,130 $ 21,286 Income (loss) before taxes: Builder operations Texas $ 11,100 $ 8,375 Georgia 7,978 6,102 Land development 1,019 1,505 Corporate and other (2)(3) (3,486 ) (3,867 ) Total income (loss) before taxes $ 16,611 $ 12,115 March 31, 2018 December 31, 2017 Inventory: Builder operations Texas $ 113,320 $ 110,872 Georgia 101,996 99,613 Land development 299,761 272,542 Corporate and other (2)(4) 13,422 12,628 Total inventory $ 528,499 $ 495,655 (1) Builder operations segment revenue does not equal revenue from the sale of residential units included in the consolidated statements of income in periods when our controlled builders have sales of land or lots, which for the three months ended March 31, 2018 and 2017 were $3.9 million and $0.0 million , respectively. Revenue from such sales is included in builder operations segment revenue as it relates to builder operations, and included in revenue from sale of land and lots in the condensed consolidated statements of income. (2) Corporate and other is comprised principally of general corporate expenses associated with administrative functions such as finance, treasury, information technology and human resources. (3) Corporate and other income (loss) before taxes includes results from Green Brick Title and Challenger Subsidiary. (4) Corporate and other inventory consists of capitalized overhead and interest related to work in process and land under development.</t>
  </si>
  <si>
    <t>Basis of Presentation and Significant Accounting Policies (Policies)</t>
  </si>
  <si>
    <t>Basis of Presentation</t>
  </si>
  <si>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7 . Our operating results for the three months ended March 31, 2018 are not necessarily indicative of the results that may be expected for any future periods.</t>
  </si>
  <si>
    <t>Principles of Consolidation</t>
  </si>
  <si>
    <t>Principles of Consolidation The Company evaluated its wholly-owned subsidiaries and controlled builders under ASC 810, Consolidation (“ASC 810”) and concluded that each controlled builder is a variable interest entity (“VIE”). The Company owns a 50% equity interest and has 51% of the voting interest in each controlled builder. In addition, the Company holds two of the three board seats for each controlled builder and is able to exercise control over the operations of each controlled builder. The Company accounts for its controlled builders under the variable interest model and is the primary beneficiary of each controlled builder in accordance with ASC 810. Therefore, the financial statements of the controlled builders are consolidated in the condensed consolidated financial statements following the variable interest model. All intercompany balances and transactions have been eliminated in consolidation. The Company uses the equity method of accounting for its investment in an unconsolidated entity over which it exercises significant influence but does not have a controlling interest. Under the equity method, the Company’s share of the unconsolidated entity’s earnings or losses, if any, is included in the condensed consolidated statements of income.</t>
  </si>
  <si>
    <t>Use of Estimates</t>
  </si>
  <si>
    <t>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Variable Interest Entities and Noncontrolling Interests</t>
  </si>
  <si>
    <t>Variable Interest Entities and Noncontrolling Interests The Company accounts for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Company owns 50% equity interests in several controlled builders deemed to be VIEs under ASC 810 for which the Company is considered the primary beneficiary. Our controlled builders are engaged in all aspects of the homebuilding process in residential neighborhoods and master planned communities in premium locations in the Dallas and Atlanta markets. We sell finished lots or option lots from third-party developers to our controlled builders for their homebuilding operations and provide them with construction financing and strategic planning. The board of managers of each of the controlled builders has the power to direct the activities that significantly impact the controlled builder’s economic performance. Pursuant to the Company’s agreements with each controlled builder, it has the ability to appoint two of the three members of the board of managers of each controlled builder’s board of managers. A majority of the board of managers constitutes a quorum to transact business. No action can be approved by the board of managers without the approval from at least one individual whom the Company has appointed at each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controlled builders are consolidated in the Company’s condensed consolidated financial statements following the variable interest model. The noncontrolling interests attributable to the 50% minority interests owned by our controlled builders are included as noncontrolling interests in the Company’s condensed consolidated financial statements.</t>
  </si>
  <si>
    <t xml:space="preserve">Segment Information In accordance with ASC 280, Segment Reporting (“ASC 280”), an operating segment is defined as a component of an enterprise for which discrete financial information is available and is reviewed regularly by the Chief Operating Decision Maker (“CODM”), or decision-making group, to evaluate performance and make operating decisions. The Company identifies its CODM as four key executives—the Chief Executive Officer, Chief Financial Officer, President of Texas Region and Chief Accounting Officer. In determining the most appropriate reportable segments, the CODM considers similar economic and other characteristics, including geography, class of customers, product types and production processes. The Company’s operations are organized into two reportable segments: builder operations and land development. Builder operations consists of two operating segments: Texas and Georgia. The operations of the Company’s controlled builders were aggregated into the Texas and Georgia operating segments based on similar (1) economic characteristics; (2) housing products; (3) class of homebuyer; (4) regulatory environments; and (5) methods used to construct and sell homes. Corporate operations are reported as a non-operating segment and include activities which support the Company’s builder operations, land development and title operations through centralization of certain administrative functions such as finance, treasury, information technology and human resources, as well as development of strategic initiatives. Unallocated corporate expenses are reported in the corporate and other segment as these activities do not share a majority of aggregation criteria with either the builder operations or land development operating segments. While Green Brick Title, LLC (“Green Brick Title”) operations are not economically similar to either builder operations or land development, the results of such operations do not meet the quantitative thresholds, as discussed in ASC 280, to be separately reported and disclosed. As such, Green Brick Title’s results are included within the corporate and other segment. The Company uses the equity method of accounting for its investment in an unconsolidated entity (Challenger Subsidiary) over which it exercises significant influence but does not have a controlling interest. The Challenger Subsidiary constructs townhouses, single family homes and luxury patio homes, and is headquartered in Colorado Springs, Colorado. While the operations of the Challenger Subsidiary meet the criteria for an operating segment within the builder operations segment, such operations did not meet the quantitative thresholds, as discussed in ASC 280, to be separately reported and disclosed. As such, Challenger Subsidiary’s results are included within the corporate and other segment. </t>
  </si>
  <si>
    <t>Recent Accounting Pronouncements</t>
  </si>
  <si>
    <t>Recent Accounting Pronouncements The Company adopted Accounting Standards Update (“ASU”) 2014-09, Revenue from Contracts with Customers , on January 1, 2018.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densed consolidated statements of income and there was no cumulative effect on the opening balance of retained earnings as of January 1, 2018. As a result of the adoption of ASU 2014-09, costs related to model home furnishings are no longer capitalizable as inventory; however, such costs are capitalizable as fixed assets. As of March 31, 2018 , $1.3 million of model home furnishings costs were included in property and equipment, net compared to $1.1 million included in inventory as of December 31, 2017 . The related depreciation expense of $0.3 million is included in selling, general and administrative expense for the three months ended March 31, 2018 as opposed to $0.2 million included in cost of sales for the three months ended March 31, 2017 . See Note 4 . The adoption of ASU 2014-09 did not require significant changes to the Company's internal controls and procedures over financial reporting and disclosures. However, we have made enhancements to existing internal controls and procedures to ensure compliance with the disclosure requirements of the new standard. In February 2016, FASB issued ASU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line basis over the term of the lease. This standard is effective for the Company beginning on January 1, 2019 and must be adopted using a modified retrospective approach. The Company does not believe that the adoption of this standard will have a material effect on its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was adopted by the Company on January 1, 2018 . The adoption of this standard did not have a material effect on the Company's consolidated financial statements and related disclosures. In November 2016, FASB issued ASU 2016-18, Statement of Cash Flows (Topic 230): Restricted Cash (a consensus of the FASB Emerging Issues Task Force) , which requires restricted cash to be included with cash and cash equivalents when reconciling the beginning and ending amounts on the statement of cash flows. This standard was effective for the Company beginning January 1, 2018; however, the Company elected to early adopt this standard as of January 1, 2017. As a result of the adoption of this standard, the Company no longer presents the change in restricted cash in the operating activities section of the consolidated statement of cash flows. In January 2017,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on January 1, 2018 . The adoption of this standard did not have a material effect on the Company's consolidated financial statements and related disclosures. The Company will analyze any future acquisitions to determine whether the transaction qualifies as a purchase of a business or an asset. In May 2017, FASB issued ASU 2017-09, Compensation—Stock Compensation (Topic 718): Scope of Modification Accounting ,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Compensation-Stock Compensation . Specifically, an entity would not apply modification accounting if the fair value, vesting conditions, and classification of the awards are the same immediately before and after the modification. This standard was effective for the Company beginning on January 1, 2018 . The adoption of this standard did not have a material effect on the Company's consolidated financial statements and related disclosures.</t>
  </si>
  <si>
    <t>Net Income Attributable to Green Brick Partners, Inc. Per Share (Tables)</t>
  </si>
  <si>
    <t>Schedule of Earnings Per Share, Basic and Diluted</t>
  </si>
  <si>
    <t>The computation of basic and diluted net income attributable to Green Brick Partners, Inc. per share using the treasury stock method is as follows (in thousands, except per share amounts): Three Months Ended March 31, 2018 2017 Net income attributable to Green Brick Partners, Inc. per share: Net income attributable to Green Brick Partners, Inc. $ 11,203 $ 6,197 Weighted-average number of shares outstanding —basic 50,577 48,958 Basic net income attributable to Green Brick Partners, Inc. per share $ 0.22 $ 0.13 Weighted-average number of shares outstanding —basic 50,577 48,958 Dilutive effect of stock options and restricted stock awards 141 59 Weighted-average number of shares outstanding —diluted 50,718 49,017 Diluted net income attributable to Green Brick Partners, Inc. per share $ 0.22 $ 0.13</t>
  </si>
  <si>
    <t>Inventory (Tables)</t>
  </si>
  <si>
    <t>Schedule of Real Estate Inventory</t>
  </si>
  <si>
    <t>A summary of inventory is as follows (in thousands): March 31, 2018 December 31, 2017 Completed home inventory and residential lots held for sale $ 117,889 $ 106,043 Work in process and land under development 410,610 389,612 Total inventory $ 528,499 $ 495,655</t>
  </si>
  <si>
    <t>Summary of Real Estate Inventory Capitalized Interest Costs</t>
  </si>
  <si>
    <t>A summary of interest costs incurred, capitalized and expensed is as follows (in thousands): Three Months Ended March 31, 2018 2017 Interest capitalized at beginning of period $ 10,474 $ 9,417 Interest incurred 1,628 893 Interest charged to cost of sales (881 ) (875 ) Interest capitalized at end of period $ 11,221 $ 9,435</t>
  </si>
  <si>
    <t>Revenue Recognition (Tables)</t>
  </si>
  <si>
    <t>Disaggregation of Revenue</t>
  </si>
  <si>
    <t>The following reflects the disaggregation of revenue by primary geographic market, type of customer, product type, and timing of revenue recognition (in thousands): Three Months Ended March 31, 2018 Three Months Ended March 31, 2017 Builder Operations Land Development Builder Operations Land Development Primary Geographic Market Texas homebuilding $ 71,548 $ — $ 50,670 $ — Georgia homebuilding 48,818 — 42,727 — Texas land development — 3,999 — 5,753 Georgia land development — 3,900 — 187 Total revenues $ 120,366 $ 7,899 $ 93,397 $ 5,940 Type of Customer Homebuyers $ 120,366 $ — $ 93,397 $ — Homebuilders — 7,899 — 5,940 Total revenues $ 120,366 $ 7,899 $ 93,397 $ 5,940 Product Type Residential units $ 120,366 $ — $ 93,397 $ — Land and lots — 7,899 — 5,940 Total revenues $ 120,366 $ 7,899 $ 93,397 $ 5,940 Timing of Revenue Recognition Transferred at a point in time $ 120,366 $ 7,899 $ 93,397 $ 5,940 Total revenues $ 120,366 $ 7,899 $ 93,397 $ 5,940</t>
  </si>
  <si>
    <t>Contract Balances Included in Customer and Builder Deposits on Balance Sheet</t>
  </si>
  <si>
    <t>Contract balances included in customer and builder deposits on the condensed consolidated balance sheets are as follows (in thousands): March 31, 2018 December 31, 2017 March 31, 2017 December 31, 2016 Customer and builder deposits $ 22,698 $ 21,447 $ 17,067 $ 14,088</t>
  </si>
  <si>
    <t>Remaining Performance Obligation, Expected Timing of Satisfaction</t>
  </si>
  <si>
    <t>The Company will recognize the remaining revenue when the lots are taken down, or upon closing for the sale of a land parcel, which is expected to occur as follows (in thousands): Total Remainder of 2018 $ 35,773 2019 47,500 2020 19,567 2021 4,536 Total $ 107,376</t>
  </si>
  <si>
    <t>Debt (Tables)</t>
  </si>
  <si>
    <t>Schedule of Lines of Credit Outstanding</t>
  </si>
  <si>
    <t>Lines of credit outstanding as of March 31, 2018 and December 31, 2017 consist of the following (in thousands): March 31, 2018 December 31, 2017 Revolving credit facility $ 45,000 $ 32,000 Unsecured revolving credit facility 90,000 75,000 Total lines of credit $ 135,000 $ 107,000</t>
  </si>
  <si>
    <t>Schedule of Notes Payable Outstanding</t>
  </si>
  <si>
    <t>Notes payable outstanding as of March 31, 2018 and December 31, 2017 consist of the following (in thousands): March 31, 2018 December 31, 2017 Briar Ridge Investments, LTD $ 9,000 $ 9,000 Graham Mortgage Corporation 914 926 Total notes payable $ 9,914 $ 9,926</t>
  </si>
  <si>
    <t>Stockholders' Equity (Tables)</t>
  </si>
  <si>
    <t>Schedule of Stockholders Equity</t>
  </si>
  <si>
    <t>A summary of changes in stockholders’ equity is as follows (dollars in thousands): Common Stock Additional Paid-in Capital Retained Earnings Total Green Brick Partners, Inc. Stockholders’ Equity Noncontrolling Interests Total Stockholders’ Equity Shares Amount Balance as of December 31, 2017 50,598,901 $ 506 $ 289,938 $ 125,903 $ 416,347 $ 16,691 $ 433,038 Share-based compensation — — 71 — 71 — 71 Issuance of common stock under 2014 Omnibus Equity Incentive Plan, net of shares withheld for employee taxes 66,798 1 668 — 669 — 669 Amortization of deferred share-based compensation — — 96 — 96 — 96 Common stock issued in connection with the investment in the Challenger Subsidiary 20,000 — — — — — — Distributions — — — — — (8,045 ) (8,045 ) Net income — — — 11,203 11,203 2,036 13,239 Balance as of March 31, 2018 50,685,699 $ 507 $ 290,773 $ 137,106 $ 428,386 $ 10,682 $ 439,068</t>
  </si>
  <si>
    <t>Share-Based Compensation (Tables)</t>
  </si>
  <si>
    <t>Schedule of Share-Based Awards Activity</t>
  </si>
  <si>
    <t>A summary of shared-based awards activity during the three months ended March 31, 2018 is as follows: Number of Shares (in thousands) Weighted Average Grant Date Fair Value per Share Nonvested, December 31, 2017 38 $ 10.25 Granted 106 $ 9.95 Vested (106 ) $ 9.95 Forfeited — $ — Nonvested, March 31, 2018 38 $ 10.25</t>
  </si>
  <si>
    <t>Summary of Stock Option Activity</t>
  </si>
  <si>
    <t>A summary of stock option activity during the three months ended March 31,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March 31, 2018 500 $ 7.49 6.57 $ 1,705 Options exercisable, March 31, 2018 300 $ 7.49 6.57 $ 1,023</t>
  </si>
  <si>
    <t>Summary of Unvested Stock Options Activity</t>
  </si>
  <si>
    <t>A summary of our unvested stock options during the three months ended March 31, 2018 is as follows: Number of Shares (in thousands) Weighted Average Per Share Grant Date Fair Value Unvested, December 31, 2017 200 $ 2.88 Granted — $ — Vested — $ — Forfeited — $ — Unvested, March 31, 2018 200 $ 2.88</t>
  </si>
  <si>
    <t>Commitments and Contingencies (Tables)</t>
  </si>
  <si>
    <t>Schedule of Warranty Activity</t>
  </si>
  <si>
    <t>Warranty activity consists of the following (in thousands): Three Months Ended March 31, 2018 2017 Beginning balance $ 2,083 $ 1,210 Additions 434 312 Charges (281 ) (191 ) Ending balance $ 2,236 $ 1,331</t>
  </si>
  <si>
    <t>Segment Information (Tables)</t>
  </si>
  <si>
    <t>Schedule of Segment Reporting Information</t>
  </si>
  <si>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18 2017 Revenues: (1) Builder operations Texas $ 71,548 $ 50,670 Georgia 52,718 42,727 Land development 3,999 5,940 Corporate and other (2) — — Total revenues $ 128,265 $ 99,337 Gross profit: (1) Builder operations Texas $ 17,017 $ 12,310 Georgia 11,864 9,348 Land development 1,285 1,828 Corporate and other (2) (3,036 ) (2,200 ) Total gross profit $ 27,130 $ 21,286 Income (loss) before taxes: Builder operations Texas $ 11,100 $ 8,375 Georgia 7,978 6,102 Land development 1,019 1,505 Corporate and other (2)(3) (3,486 ) (3,867 ) Total income (loss) before taxes $ 16,611 $ 12,115 March 31, 2018 December 31, 2017 Inventory: Builder operations Texas $ 113,320 $ 110,872 Georgia 101,996 99,613 Land development 299,761 272,542 Corporate and other (2)(4) 13,422 12,628 Total inventory $ 528,499 $ 495,655 (1) Builder operations segment revenue does not equal revenue from the sale of residential units included in the consolidated statements of income in periods when our controlled builders have sales of land or lots, which for the three months ended March 31, 2018 and 2017 were $3.9 million and $0.0 million , respectively. Revenue from such sales is included in builder operations segment revenue as it relates to builder operations, and included in revenue from sale of land and lots in the condensed consolidated statements of income. (2) Corporate and other is comprised principally of general corporate expenses associated with administrative functions such as finance, treasury, information technology and human resources. (3) Corporate and other income (loss) before taxes includes results from Green Brick Title and Challenger Subsidiary. (4) Corporate and other inventory consists of capitalized overhead and interest related to work in process and land under development.</t>
  </si>
  <si>
    <t>Basis of Presentation and Significant Accounting Policies (Details)</t>
  </si>
  <si>
    <t>Mar. 31, 2018USD ($)segmentboard_seatindividual</t>
  </si>
  <si>
    <t>Mar. 31, 2017USD ($)</t>
  </si>
  <si>
    <t>Dec. 31, 2017USD ($)</t>
  </si>
  <si>
    <t>Class of Stock [Line Items]</t>
  </si>
  <si>
    <t>Ownership percentage by parent</t>
  </si>
  <si>
    <t>50.00%</t>
  </si>
  <si>
    <t>Percentage of voting interest</t>
  </si>
  <si>
    <t>51.00%</t>
  </si>
  <si>
    <t>Board seats held | board_seat</t>
  </si>
  <si>
    <t>Board seats available | board_seat</t>
  </si>
  <si>
    <t>Number of individuals required to give approval of an action to the board of managers | individual</t>
  </si>
  <si>
    <t>Ownership percentage by noncontrolling owners</t>
  </si>
  <si>
    <t>Assets of VIEs that can be used only to settle obligations of the VIEs</t>
  </si>
  <si>
    <t>Number of reportable segments | segment</t>
  </si>
  <si>
    <t>Number of operating segments | segment</t>
  </si>
  <si>
    <t>Cumulative effect on opening balance of retained earnings</t>
  </si>
  <si>
    <t>Selling, General and Administrative Expense</t>
  </si>
  <si>
    <t>Calculated under Revenue Guidance in Effect before Topic 606 | Cost of Sales</t>
  </si>
  <si>
    <t>Model Home Furnishings</t>
  </si>
  <si>
    <t>Model Home Furnishings | Calculated under Revenue Guidance in Effect before Topic 606</t>
  </si>
  <si>
    <t>Accounting Standards Update 2014-09 | Difference between Revenue Guidance in Effect before and after Topic 606</t>
  </si>
  <si>
    <t>Inventories</t>
  </si>
  <si>
    <t>Net Income Attributable to Green Brick Partners, Inc. Per Share (Details) - USD ($) $ / shares in Units, $ in Thousands</t>
  </si>
  <si>
    <t>Net income attributable to Green Brick Partners, Inc. per share:</t>
  </si>
  <si>
    <t>Weighted-average number of shares outstanding —basic (in shares)</t>
  </si>
  <si>
    <t>Basic net income attributable to Green Brick Partners, Inc. per share (in dollars per share)</t>
  </si>
  <si>
    <t>Dilutive effect of stock options and restricted stock awards (in shares)</t>
  </si>
  <si>
    <t>Weighted-average number of shares outstanding —diluted (in shares)</t>
  </si>
  <si>
    <t>Diluted net income attributable to Green Brick Partners, Inc. per share (in dollars per share)</t>
  </si>
  <si>
    <t>Potentially dilutive securities with antidilutive effect that could potentially dilute earnings per share in the future (in shares)</t>
  </si>
  <si>
    <t>Inventory (Details) - USD ($) $ in Thousands</t>
  </si>
  <si>
    <t>Completed home inventory and residential lots held for sale</t>
  </si>
  <si>
    <t>Work in process and land under development</t>
  </si>
  <si>
    <t>Total inventory</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apitalized at end of period</t>
  </si>
  <si>
    <t>Revenue Recognition (Narrative) (Details)</t>
  </si>
  <si>
    <t>Mar. 31, 2018USD ($)source</t>
  </si>
  <si>
    <t>Disaggregation of Revenue [Line Items]</t>
  </si>
  <si>
    <t>Number of primary revenue sources | source</t>
  </si>
  <si>
    <t>Revenue recognized from performance obligations satisfied in prior periods</t>
  </si>
  <si>
    <t>Homebuyers</t>
  </si>
  <si>
    <t>Duration of contract with customer (less than)</t>
  </si>
  <si>
    <t>1 year</t>
  </si>
  <si>
    <t>Residential units | Homebuyers</t>
  </si>
  <si>
    <t>Revenue recognized</t>
  </si>
  <si>
    <t>Land and lots | Homebuilders</t>
  </si>
  <si>
    <t>Revenue Recognition (Disaggregation of Revenue) (Details) - USD ($) $ in Thousands</t>
  </si>
  <si>
    <t>Builder operations</t>
  </si>
  <si>
    <t>Land development</t>
  </si>
  <si>
    <t>Transferred at a point in time</t>
  </si>
  <si>
    <t>Residential units</t>
  </si>
  <si>
    <t>Land and lots</t>
  </si>
  <si>
    <t>Homebuilders</t>
  </si>
  <si>
    <t>Builder operations | Texas</t>
  </si>
  <si>
    <t>Builder operations | Georgia</t>
  </si>
  <si>
    <t>Land development | Texas</t>
  </si>
  <si>
    <t>Land development | Georgia</t>
  </si>
  <si>
    <t>Revenue Recognition (Contract Balances Included in Balance Sheet) (Details) - USD ($) $ in Thousands</t>
  </si>
  <si>
    <t>Dec. 31, 2016</t>
  </si>
  <si>
    <t>Revenue Recognition (Transaction Price Allocated to Remaining Performance Obligations) (Details) $ in Thousands</t>
  </si>
  <si>
    <t>Mar. 31, 2018USD ($)</t>
  </si>
  <si>
    <t>Revenue, Remaining Performance Obligation, Expected Timing of Satisfaction, Start Date [Axis]: 2018-04-01</t>
  </si>
  <si>
    <t>Revenue, Remaining Performance Obligation, Expected Timing of Satisfaction [Line Items]</t>
  </si>
  <si>
    <t>Remaining performance obligations</t>
  </si>
  <si>
    <t>Expected timing of satisfaction</t>
  </si>
  <si>
    <t>9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 xml:space="preserve"> </t>
  </si>
  <si>
    <t>Business Combination (Details) - USD ($)</t>
  </si>
  <si>
    <t>Apr. 26, 2018</t>
  </si>
  <si>
    <t>Business Acquisition [Line Items]</t>
  </si>
  <si>
    <t>GRBK GHO</t>
  </si>
  <si>
    <t>Integration costs incurred</t>
  </si>
  <si>
    <t>GRBK GHO | Subsequent Event</t>
  </si>
  <si>
    <t>Percent of equity interests acquired</t>
  </si>
  <si>
    <t>80.00%</t>
  </si>
  <si>
    <t>Consideration transferred</t>
  </si>
  <si>
    <t>Potential obligation to pay additional consideration if certain performance targets are met, period following acquisition date</t>
  </si>
  <si>
    <t>3 years</t>
  </si>
  <si>
    <t>GRBK GHO | Subsequent Event | GHO Homes</t>
  </si>
  <si>
    <t>20.00%</t>
  </si>
  <si>
    <t>Amount contributed</t>
  </si>
  <si>
    <t>Debt (Schedule of Lines of Credit Outstanding) (Details) - USD ($) $ in Thousands</t>
  </si>
  <si>
    <t>Dec. 15, 2015</t>
  </si>
  <si>
    <t>Line of Credit Facility [Line Items]</t>
  </si>
  <si>
    <t>Total lines of credit</t>
  </si>
  <si>
    <t>Johns Creek Carrollton Allen | Inwood National Bank</t>
  </si>
  <si>
    <t>Unsecured Debt | Unsecured revolving credit facility | Citibank, N.A. and Credit Suisse AG, Cayman Islands Branch</t>
  </si>
  <si>
    <t>Debt (Narrative) (Details) - USD ($)</t>
  </si>
  <si>
    <t>Sep. 01, 2017</t>
  </si>
  <si>
    <t>Mar. 06, 2017</t>
  </si>
  <si>
    <t>May 03, 2016</t>
  </si>
  <si>
    <t>Mar. 27, 2018</t>
  </si>
  <si>
    <t>Mar. 12, 2018</t>
  </si>
  <si>
    <t>Dec. 15, 2017</t>
  </si>
  <si>
    <t>Oct. 27, 2017</t>
  </si>
  <si>
    <t>Dec. 15, 2016</t>
  </si>
  <si>
    <t>Nov. 30, 2016</t>
  </si>
  <si>
    <t>Aug. 31, 2016</t>
  </si>
  <si>
    <t>Jul. 30, 2015</t>
  </si>
  <si>
    <t>Dec. 13, 2013</t>
  </si>
  <si>
    <t>Debt Instrument [Line Items]</t>
  </si>
  <si>
    <t>Briar Ridge Investments, LTD | Notes Payable</t>
  </si>
  <si>
    <t>Briar Ridge Investments, LTD | Subsidiary of JBGL | Notes Payable</t>
  </si>
  <si>
    <t>Stated interest rate</t>
  </si>
  <si>
    <t>6.00%</t>
  </si>
  <si>
    <t>Face amount</t>
  </si>
  <si>
    <t>Accrued interest</t>
  </si>
  <si>
    <t>Graham Mortgage Corporation | Notes Payable</t>
  </si>
  <si>
    <t>Graham Mortgage Corporation | Subsidiary of JBGL | Notes Payable</t>
  </si>
  <si>
    <t>3.00%</t>
  </si>
  <si>
    <t>Inwood National Bank | Johns Creek Carrollton Allen</t>
  </si>
  <si>
    <t>Maximum borrowing capacity</t>
  </si>
  <si>
    <t>Interest rate at period end</t>
  </si>
  <si>
    <t>4.75%</t>
  </si>
  <si>
    <t>Borrowing base limitation, total value of land</t>
  </si>
  <si>
    <t>Borrowing base limitation, total value of lots owned by certain of the Company's subsidiaries</t>
  </si>
  <si>
    <t>65.00%</t>
  </si>
  <si>
    <t>Maximum value of land used when calculating borrowing base</t>
  </si>
  <si>
    <t>Commitment fee percentage on amount of unused commitments</t>
  </si>
  <si>
    <t>0.25%</t>
  </si>
  <si>
    <t>Inwood National Bank | Johns Creek Carrollton Allen | Minimum</t>
  </si>
  <si>
    <t>4.00%</t>
  </si>
  <si>
    <t>Inwood National Bank | Johns Creek Carrollton Allen | Maximum</t>
  </si>
  <si>
    <t>18.00%</t>
  </si>
  <si>
    <t>Inwood National Bank | Johns Creek Carrollton Allen | Subsidiary of JBGL</t>
  </si>
  <si>
    <t>Maximum loan-to-value ration during temporary borrowing base waiver</t>
  </si>
  <si>
    <t>70.00%</t>
  </si>
  <si>
    <t>Inwood National Bank | Johns Creek Carrollton Allen | Other Assets</t>
  </si>
  <si>
    <t>Costs associated with amendment</t>
  </si>
  <si>
    <t>Citibank, N.A. and Credit Suisse AG, Cayman Islands Branch | Unsecured revolving credit facility | Unsecured Debt</t>
  </si>
  <si>
    <t>4.32%</t>
  </si>
  <si>
    <t>0.45%</t>
  </si>
  <si>
    <t>Unrestricted cash on borrowing base limitation</t>
  </si>
  <si>
    <t>100.00%</t>
  </si>
  <si>
    <t>Borrowing base limitation for unrestricted cash</t>
  </si>
  <si>
    <t>Percentage book value of model homes, construction in progress homes, sold completed homes and speculative homes</t>
  </si>
  <si>
    <t>85.00%</t>
  </si>
  <si>
    <t>Percentage book value of finished lots and land under development</t>
  </si>
  <si>
    <t>Percentage book value of entitled land</t>
  </si>
  <si>
    <t>Citibank, N.A. and Credit Suisse AG, Cayman Islands Branch | Unsecured Revolving Credit Facility, Base Rate Advances | Unsecured Debt | Federal Funds Effective Swap Rate</t>
  </si>
  <si>
    <t>Basis spread on variable rate</t>
  </si>
  <si>
    <t>0.50%</t>
  </si>
  <si>
    <t>Citibank, N.A. and Credit Suisse AG, Cayman Islands Branch | Unsecured Revolving Credit Facility, Base Rate Advances | Unsecured Debt | Base Rate</t>
  </si>
  <si>
    <t>1.50%</t>
  </si>
  <si>
    <t>Citibank, N.A. and Credit Suisse AG, Cayman Islands Branch | Unsecured Revolving Credit Facility, Base Rate Advances | Unsecured Debt | London Interbank Offered Rate (LIBOR)</t>
  </si>
  <si>
    <t>1.00%</t>
  </si>
  <si>
    <t>Citibank, N.A. and Credit Suisse AG, Cayman Islands Branch | Unsecured Revolving Credit Facility, Eurodollar Rate Advances | Unsecured Debt | London Interbank Offered Rate (LIBOR)</t>
  </si>
  <si>
    <t>2.50%</t>
  </si>
  <si>
    <t>Citibank, N.A. | Unsecured revolving credit facility | Unsecured Debt</t>
  </si>
  <si>
    <t>Credit Suisse AG, Cayman Islands Branch | Unsecured revolving credit facility | Unsecured Debt</t>
  </si>
  <si>
    <t>Flagstar Bank | Unsecured revolving credit facility | Unsecured Debt</t>
  </si>
  <si>
    <t>Flagstar Bank | Unsecured revolving credit facility | Other Assets | Unsecured Debt</t>
  </si>
  <si>
    <t>Citibank, N.A., Credit Suisse AG, Cayman Islands Branch, and Flagstar Bank | Unsecured revolving credit facility | Unsecured Debt</t>
  </si>
  <si>
    <t>Upfront fee, percent of aggregate amount of extended commitments</t>
  </si>
  <si>
    <t>0.15%</t>
  </si>
  <si>
    <t>Citibank, N.A., Credit Suisse AG, Cayman Islands Branch, and Flagstar Bank | Unsecured revolving credit facility | Other Assets | Unsecured Debt</t>
  </si>
  <si>
    <t>JPMorgan Chase Bank , N.A. | Unsecured revolving credit facility | Unsecured Debt</t>
  </si>
  <si>
    <t>Citibank, N.A., Credit Suisse AG, Cayman Islands Branch, Flagstar Bank and JP Morgan Chase | Unsecured revolving credit facility | Unsecured Debt</t>
  </si>
  <si>
    <t>Debt (Schedule of Notes Payable Outstanding) (Details) - USD ($) $ in Thousands</t>
  </si>
  <si>
    <t>Notes Payable | Briar Ridge Investments, LTD</t>
  </si>
  <si>
    <t>Notes Payable | Graham Mortgage Corporation</t>
  </si>
  <si>
    <t>Stockholders' Equity (Details) - USD ($) $ in Thousands</t>
  </si>
  <si>
    <t>Increase (Decrease) in Stockholders' Equity [Roll Forward]</t>
  </si>
  <si>
    <t>Beginning balance (in shares)</t>
  </si>
  <si>
    <t>Beginning balance</t>
  </si>
  <si>
    <t>Share-based compensation</t>
  </si>
  <si>
    <t>Issuance of common stock under 2014 Omnibus Equity Incentive Plan, net of shares withheld for employee taxes</t>
  </si>
  <si>
    <t>Amortization of deferred share-based compensation</t>
  </si>
  <si>
    <t>Common stock issued in connection with the investment in the Challenger Subsidiary</t>
  </si>
  <si>
    <t>Distributions</t>
  </si>
  <si>
    <t>Ending balance (in shares)</t>
  </si>
  <si>
    <t>Ending balance</t>
  </si>
  <si>
    <t>Total Green Brick Partners, Inc. Stockholders’ Equity</t>
  </si>
  <si>
    <t>Common Stock</t>
  </si>
  <si>
    <t>Issuance of common stock under 2014 Omnibus Equity Incentive Plan, net of shares withheld for employee taxes (in shares)</t>
  </si>
  <si>
    <t>Common stock issued in connection with the investment in the Challenger Subsidiary (in shares)</t>
  </si>
  <si>
    <t>Additional Paid-in Capital</t>
  </si>
  <si>
    <t>Retained Earnings</t>
  </si>
  <si>
    <t>Noncontrolling Interests</t>
  </si>
  <si>
    <t>Stockholders' Equity (Narrative) (Details) - $ / shares</t>
  </si>
  <si>
    <t>Mar. 27, 2014</t>
  </si>
  <si>
    <t>Mar. 31, 2016</t>
  </si>
  <si>
    <t>Number of shares authorized to be repurchased (in shares)</t>
  </si>
  <si>
    <t>Number of shares repurchased (in shares)</t>
  </si>
  <si>
    <t>Common Stock | Challenger Subsidiary</t>
  </si>
  <si>
    <t>Preferred Share Purchase Right</t>
  </si>
  <si>
    <t>Preferred share purchase right dividend (in shares)</t>
  </si>
  <si>
    <t>Exercise price of rights (in dollars per share)</t>
  </si>
  <si>
    <t>Series B Junior Participating Preferred Stock</t>
  </si>
  <si>
    <t>Number of securities called by each right (in shares)</t>
  </si>
  <si>
    <t>Preferred Stock</t>
  </si>
  <si>
    <t>Share-Based Compensation (Narrative) (Details) - USD ($) $ in Thousands</t>
  </si>
  <si>
    <t>Share-based Compensation Arrangement by Share-based Payment Award [Line Items]</t>
  </si>
  <si>
    <t>Shares granted (in shares)</t>
  </si>
  <si>
    <t>Restricted Stock Awards</t>
  </si>
  <si>
    <t>Compensation cost not yet recognized</t>
  </si>
  <si>
    <t>Period for recognition</t>
  </si>
  <si>
    <t>1 month 23 days</t>
  </si>
  <si>
    <t>Stock Options</t>
  </si>
  <si>
    <t>1 year 6 months 27 days</t>
  </si>
  <si>
    <t>Named Executive Officers | Restricted Stock Awards</t>
  </si>
  <si>
    <t>Percentage of awards vested and forfeitable at time of grant</t>
  </si>
  <si>
    <t>Withholdings from vesting of restricted stock awards (in shares)</t>
  </si>
  <si>
    <t>Withholdings from vesting of restricted stock awards</t>
  </si>
  <si>
    <t>Share-Based Compensation (Summary of Share-Based Awards Activity) (Details) shares in Thousands</t>
  </si>
  <si>
    <t>Mar. 31, 2018$ / sharesshares</t>
  </si>
  <si>
    <t>Number of Shares</t>
  </si>
  <si>
    <t>Nonvested, beginning of period (in shares) | shares</t>
  </si>
  <si>
    <t>Granted (in shares) | shares</t>
  </si>
  <si>
    <t>Vested (in shares) | shares</t>
  </si>
  <si>
    <t>Forfeited (in shares) | shares</t>
  </si>
  <si>
    <t>Nonvested, end of period (in shares) | shares</t>
  </si>
  <si>
    <t>Weighted Average Grant Date Fair Value per Shar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hare-Based Compensation (Summary of Stock Option Activity) (Details) - USD ($) $ / shares in Units, $ in Thousands</t>
  </si>
  <si>
    <t>Options outstanding, beginning balance (in shares)</t>
  </si>
  <si>
    <t>Granted (in shares)</t>
  </si>
  <si>
    <t>Exercised (in shares)</t>
  </si>
  <si>
    <t>Forfeited (in shares)</t>
  </si>
  <si>
    <t>Options outstanding, ending balance (in shares)</t>
  </si>
  <si>
    <t>Options exercisable (in shares)</t>
  </si>
  <si>
    <t>Weighted Average Exercise Price per Share</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contractual term (in years)</t>
  </si>
  <si>
    <t>6 years 6 months 27 days</t>
  </si>
  <si>
    <t>Options exercisable, weighted average remaining contractual term (in years)</t>
  </si>
  <si>
    <t>Options outstanding, aggregate intrinsic value</t>
  </si>
  <si>
    <t>Options exercisable, aggregate intrinsic value</t>
  </si>
  <si>
    <t>Share-Based Compensation (Summary of Unvested Stock Options Activity) (Details) shares in Thousands</t>
  </si>
  <si>
    <t>Unvested, beginning balance (in shares) | shares</t>
  </si>
  <si>
    <t>Unvested, ending balance (in shares) | shares</t>
  </si>
  <si>
    <t>Weighted Average Per Share Grant Date Fair Value</t>
  </si>
  <si>
    <t>Unvested, beginning balance (in dollars per share) | $ / shares</t>
  </si>
  <si>
    <t>Unvested, ending balance (in dollars per share) | $ / shares</t>
  </si>
  <si>
    <t>Income Taxes (Narrative) (Details) - USD ($) $ in Thousands</t>
  </si>
  <si>
    <t>Effective tax rate</t>
  </si>
  <si>
    <t>20.30%</t>
  </si>
  <si>
    <t>32.10%</t>
  </si>
  <si>
    <t>Related Party Transactions (Details)</t>
  </si>
  <si>
    <t>1 Months Ended</t>
  </si>
  <si>
    <t>12 Months Ended</t>
  </si>
  <si>
    <t>25 Months Ended</t>
  </si>
  <si>
    <t>Feb. 28, 2017USD ($)</t>
  </si>
  <si>
    <t>Sep. 30, 2016</t>
  </si>
  <si>
    <t>Jun. 30, 2016USD ($)lottownhome</t>
  </si>
  <si>
    <t>Mar. 31, 2018USD ($)board_seat</t>
  </si>
  <si>
    <t>Dec. 31, 2017USD ($)lot</t>
  </si>
  <si>
    <t>Dec. 31, 2015USD ($)</t>
  </si>
  <si>
    <t>Mar. 31, 2016lottownhome</t>
  </si>
  <si>
    <t>Sep. 30, 2015lottownhome</t>
  </si>
  <si>
    <t>Related Party Transaction [Line Items]</t>
  </si>
  <si>
    <t>Suwanee Station</t>
  </si>
  <si>
    <t>Centre Living</t>
  </si>
  <si>
    <t>Percent of centre living operations consolidated</t>
  </si>
  <si>
    <t>Centre Living | Richard A. Costello</t>
  </si>
  <si>
    <t>Proceeds from sale of developed lot</t>
  </si>
  <si>
    <t>Related party deposit liabilities</t>
  </si>
  <si>
    <t>Centre Living | Jed Dolson</t>
  </si>
  <si>
    <t>Centre Living | Developed Lots</t>
  </si>
  <si>
    <t>Number of real estate properties | lot</t>
  </si>
  <si>
    <t>Cost of developed lot sold</t>
  </si>
  <si>
    <t>Contract price employee discount premium</t>
  </si>
  <si>
    <t>13.00%</t>
  </si>
  <si>
    <t>Development in Process</t>
  </si>
  <si>
    <t>Investee | The Parc at Cogburn</t>
  </si>
  <si>
    <t>Number of units in real estate property | townhome</t>
  </si>
  <si>
    <t>Payments to acquire real estate</t>
  </si>
  <si>
    <t>Number of lots remaining to be purchased | lot</t>
  </si>
  <si>
    <t>Investee | Academy Street</t>
  </si>
  <si>
    <t>Capital contributions made</t>
  </si>
  <si>
    <t>Payment for capital contributions, percent paid by the Company</t>
  </si>
  <si>
    <t>Distributions received</t>
  </si>
  <si>
    <t>Investee | Academy Street | Partnership Distributions</t>
  </si>
  <si>
    <t>Total distributions</t>
  </si>
  <si>
    <t>Investee | Suwanee Station</t>
  </si>
  <si>
    <t>Number of real estate properties | townhome</t>
  </si>
  <si>
    <t>Investee | Suwanee Station | Parent Company</t>
  </si>
  <si>
    <t>Ownership percent</t>
  </si>
  <si>
    <t>Investee | Suwanee Station | Affiliated Entity</t>
  </si>
  <si>
    <t>Investee | Suwanee Station | Partnership Distributions</t>
  </si>
  <si>
    <t>Investee | Dunwoody Towneship</t>
  </si>
  <si>
    <t>Deposit paid for purchase of real estate</t>
  </si>
  <si>
    <t>Chief Financial Officer | Townhome</t>
  </si>
  <si>
    <t>Named Executive Officers | Townhome</t>
  </si>
  <si>
    <t>Fair Value Measurements (Details) - USD ($)</t>
  </si>
  <si>
    <t>Fair value adjustment to assets</t>
  </si>
  <si>
    <t>Fair value adjustment to liabilities</t>
  </si>
  <si>
    <t>Commitments and Contingencies Warranty activity (Details) - USD ($) $ in Thousands</t>
  </si>
  <si>
    <t>Letters of credit outstanding</t>
  </si>
  <si>
    <t>Accrued Expenses</t>
  </si>
  <si>
    <t>Movement in Standard Product Warranty Accrual [Roll Forward]</t>
  </si>
  <si>
    <t>Additions</t>
  </si>
  <si>
    <t>Charges</t>
  </si>
  <si>
    <t>Home Warranty, Defects and Products Used</t>
  </si>
  <si>
    <t>Product Warranty Liability [Line Items]</t>
  </si>
  <si>
    <t>Term of warranty</t>
  </si>
  <si>
    <t>Home Warranty, Electrical, Mechanical and Plumbing Systems</t>
  </si>
  <si>
    <t>2 years</t>
  </si>
  <si>
    <t>Home Warranty, Qualified and Defined Structural Defects</t>
  </si>
  <si>
    <t>10 years</t>
  </si>
  <si>
    <t>Developed Lots Warranty</t>
  </si>
  <si>
    <t>Segment Information (Details) - USD ($) $ in Thousands</t>
  </si>
  <si>
    <t>Revenues:</t>
  </si>
  <si>
    <t>Gross profit:</t>
  </si>
  <si>
    <t>Income (loss) before taxes:</t>
  </si>
  <si>
    <t>Operating Segments</t>
  </si>
  <si>
    <t>Inventory:</t>
  </si>
  <si>
    <t>Operating Segments | Builder operations</t>
  </si>
  <si>
    <t>Operating Segments | Builder operations | Texas</t>
  </si>
  <si>
    <t>Operating Segments | Builder operations | Georgia</t>
  </si>
  <si>
    <t>Operating Segments | Land development</t>
  </si>
  <si>
    <t>Corporate and oth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3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685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row r="7" spans="1:2">
      <c r="A7" s="4" t="s">
        <v>170</v>
      </c>
      <c r="B7" s="4" t="s">
        <v>171</v>
      </c>
    </row>
    <row r="8" spans="1:2">
      <c r="A8" s="4" t="s">
        <v>160</v>
      </c>
      <c r="B8" s="4" t="s">
        <v>172</v>
      </c>
    </row>
    <row r="9" spans="1:2">
      <c r="A9" s="4" t="s">
        <v>173</v>
      </c>
      <c r="B9"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34445</v>
      </c>
      <c r="C3" s="7" t="n">
        <v>36684</v>
      </c>
    </row>
    <row r="4" spans="1:4">
      <c r="A4" s="4" t="s">
        <v>27</v>
      </c>
      <c r="B4" s="5" t="n">
        <v>4403</v>
      </c>
      <c r="C4" s="5" t="n">
        <v>3605</v>
      </c>
    </row>
    <row r="5" spans="1:4">
      <c r="A5" s="4" t="s">
        <v>28</v>
      </c>
      <c r="B5" s="5" t="n">
        <v>1548</v>
      </c>
      <c r="C5" s="5" t="n">
        <v>1605</v>
      </c>
    </row>
    <row r="6" spans="1:4">
      <c r="A6" s="4" t="s">
        <v>29</v>
      </c>
      <c r="B6" s="5" t="n">
        <v>528499</v>
      </c>
      <c r="C6" s="5" t="n">
        <v>495655</v>
      </c>
    </row>
    <row r="7" spans="1:4">
      <c r="A7" s="4" t="s">
        <v>30</v>
      </c>
      <c r="B7" s="5" t="n">
        <v>17653</v>
      </c>
      <c r="C7" s="5" t="n">
        <v>16878</v>
      </c>
    </row>
    <row r="8" spans="1:4">
      <c r="A8" s="4" t="s">
        <v>31</v>
      </c>
      <c r="B8" s="5" t="n">
        <v>2108</v>
      </c>
      <c r="C8" s="5" t="n">
        <v>804</v>
      </c>
    </row>
    <row r="9" spans="1:4">
      <c r="A9" s="4" t="s">
        <v>32</v>
      </c>
      <c r="B9" s="5" t="n">
        <v>23374</v>
      </c>
      <c r="C9" s="5" t="n">
        <v>22038</v>
      </c>
    </row>
    <row r="10" spans="1:4">
      <c r="A10" s="4" t="s">
        <v>33</v>
      </c>
      <c r="B10" s="5" t="n">
        <v>27780</v>
      </c>
      <c r="C10" s="5" t="n">
        <v>31211</v>
      </c>
    </row>
    <row r="11" spans="1:4">
      <c r="A11" s="4" t="s">
        <v>34</v>
      </c>
      <c r="B11" s="5" t="n">
        <v>3382</v>
      </c>
      <c r="C11" s="5" t="n">
        <v>3750</v>
      </c>
    </row>
    <row r="12" spans="1:4">
      <c r="A12" s="4" t="s">
        <v>35</v>
      </c>
      <c r="B12" s="5" t="n">
        <v>643192</v>
      </c>
      <c r="C12" s="5" t="n">
        <v>612230</v>
      </c>
    </row>
    <row r="13" spans="1:4">
      <c r="A13" s="3" t="s">
        <v>36</v>
      </c>
    </row>
    <row r="14" spans="1:4">
      <c r="A14" s="4" t="s">
        <v>37</v>
      </c>
      <c r="B14" s="5" t="n">
        <v>20226</v>
      </c>
      <c r="C14" s="5" t="n">
        <v>22354</v>
      </c>
    </row>
    <row r="15" spans="1:4">
      <c r="A15" s="4" t="s">
        <v>38</v>
      </c>
      <c r="B15" s="5" t="n">
        <v>16286</v>
      </c>
      <c r="C15" s="5" t="n">
        <v>18465</v>
      </c>
    </row>
    <row r="16" spans="1:4">
      <c r="A16" s="4" t="s">
        <v>39</v>
      </c>
      <c r="B16" s="5" t="n">
        <v>22698</v>
      </c>
      <c r="C16" s="5" t="n">
        <v>21447</v>
      </c>
    </row>
    <row r="17" spans="1:4">
      <c r="A17" s="4" t="s">
        <v>40</v>
      </c>
      <c r="B17" s="5" t="n">
        <v>135000</v>
      </c>
      <c r="C17" s="5" t="n">
        <v>107000</v>
      </c>
    </row>
    <row r="18" spans="1:4">
      <c r="A18" s="4" t="s">
        <v>41</v>
      </c>
      <c r="B18" s="5" t="n">
        <v>9914</v>
      </c>
      <c r="C18" s="5" t="n">
        <v>9926</v>
      </c>
    </row>
    <row r="19" spans="1:4">
      <c r="A19" s="4" t="s">
        <v>42</v>
      </c>
      <c r="B19" s="5" t="n">
        <v>204124</v>
      </c>
      <c r="C19" s="5" t="n">
        <v>179192</v>
      </c>
    </row>
    <row r="20" spans="1:4">
      <c r="A20" s="4" t="s">
        <v>43</v>
      </c>
      <c r="B20" s="5" t="n">
        <v>0</v>
      </c>
      <c r="C20" s="5" t="n">
        <v>0</v>
      </c>
    </row>
    <row r="21" spans="1:4">
      <c r="A21" s="3" t="s">
        <v>44</v>
      </c>
    </row>
    <row r="22" spans="1:4">
      <c r="A22" s="4" t="s">
        <v>45</v>
      </c>
      <c r="B22" s="5" t="n">
        <v>0</v>
      </c>
      <c r="C22" s="5" t="n">
        <v>0</v>
      </c>
    </row>
    <row r="23" spans="1:4">
      <c r="A23" s="4" t="s">
        <v>46</v>
      </c>
      <c r="B23" s="5" t="n">
        <v>507</v>
      </c>
      <c r="C23" s="5" t="n">
        <v>506</v>
      </c>
    </row>
    <row r="24" spans="1:4">
      <c r="A24" s="4" t="s">
        <v>47</v>
      </c>
      <c r="B24" s="5" t="n">
        <v>290773</v>
      </c>
      <c r="C24" s="5" t="n">
        <v>289938</v>
      </c>
    </row>
    <row r="25" spans="1:4">
      <c r="A25" s="4" t="s">
        <v>48</v>
      </c>
      <c r="B25" s="5" t="n">
        <v>137106</v>
      </c>
      <c r="C25" s="5" t="n">
        <v>125903</v>
      </c>
    </row>
    <row r="26" spans="1:4">
      <c r="A26" s="4" t="s">
        <v>49</v>
      </c>
      <c r="B26" s="5" t="n">
        <v>428386</v>
      </c>
      <c r="C26" s="5" t="n">
        <v>416347</v>
      </c>
    </row>
    <row r="27" spans="1:4">
      <c r="A27" s="4" t="s">
        <v>50</v>
      </c>
      <c r="B27" s="5" t="n">
        <v>10682</v>
      </c>
      <c r="C27" s="5" t="n">
        <v>16691</v>
      </c>
    </row>
    <row r="28" spans="1:4">
      <c r="A28" s="4" t="s">
        <v>51</v>
      </c>
      <c r="B28" s="5" t="n">
        <v>439068</v>
      </c>
      <c r="C28" s="5" t="n">
        <v>433038</v>
      </c>
    </row>
    <row r="29" spans="1:4">
      <c r="A29" s="4" t="s">
        <v>52</v>
      </c>
      <c r="B29" s="7" t="n">
        <v>643192</v>
      </c>
      <c r="C29" s="7" t="n">
        <v>612230</v>
      </c>
    </row>
    <row r="30" spans="1:4"/>
    <row r="31" spans="1:4">
      <c r="A31" s="4" t="s">
        <v>24</v>
      </c>
      <c r="B31" s="4" t="s">
        <v>53</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211</v>
      </c>
      <c r="B1" s="2" t="s">
        <v>1</v>
      </c>
    </row>
    <row r="2" spans="1:5">
      <c r="B2" s="2" t="s">
        <v>212</v>
      </c>
      <c r="C2" s="2" t="s">
        <v>213</v>
      </c>
      <c r="D2" s="2" t="s">
        <v>214</v>
      </c>
    </row>
    <row r="3" spans="1:5">
      <c r="A3" s="3" t="s">
        <v>215</v>
      </c>
    </row>
    <row r="4" spans="1:5">
      <c r="A4" s="4" t="s">
        <v>216</v>
      </c>
      <c r="B4" s="4" t="s">
        <v>217</v>
      </c>
    </row>
    <row r="5" spans="1:5">
      <c r="A5" s="4" t="s">
        <v>218</v>
      </c>
      <c r="B5" s="4" t="s">
        <v>219</v>
      </c>
    </row>
    <row r="6" spans="1:5">
      <c r="A6" s="4" t="s">
        <v>220</v>
      </c>
      <c r="B6" s="5" t="n">
        <v>2</v>
      </c>
    </row>
    <row r="7" spans="1:5">
      <c r="A7" s="4" t="s">
        <v>221</v>
      </c>
      <c r="B7" s="5" t="n">
        <v>3</v>
      </c>
    </row>
    <row r="8" spans="1:5">
      <c r="A8" s="4" t="s">
        <v>222</v>
      </c>
      <c r="B8" s="5" t="n">
        <v>1</v>
      </c>
    </row>
    <row r="9" spans="1:5">
      <c r="A9" s="4" t="s">
        <v>223</v>
      </c>
      <c r="B9" s="4" t="s">
        <v>217</v>
      </c>
    </row>
    <row r="10" spans="1:5">
      <c r="A10" s="4" t="s">
        <v>224</v>
      </c>
      <c r="B10" s="7" t="n">
        <v>49000000</v>
      </c>
      <c r="D10" s="7" t="n">
        <v>52200000</v>
      </c>
    </row>
    <row r="11" spans="1:5">
      <c r="A11" s="4" t="s">
        <v>225</v>
      </c>
      <c r="B11" s="5" t="n">
        <v>2</v>
      </c>
    </row>
    <row r="12" spans="1:5">
      <c r="A12" s="4" t="s">
        <v>226</v>
      </c>
      <c r="B12" s="5" t="n">
        <v>2</v>
      </c>
    </row>
    <row r="13" spans="1:5">
      <c r="A13" s="4" t="s">
        <v>227</v>
      </c>
      <c r="B13" s="7" t="n">
        <v>137106000</v>
      </c>
      <c r="D13" s="5" t="n">
        <v>125903000</v>
      </c>
      <c r="E13" s="4" t="s">
        <v>24</v>
      </c>
    </row>
    <row r="14" spans="1:5">
      <c r="A14" s="4" t="s">
        <v>31</v>
      </c>
      <c r="B14" s="5" t="n">
        <v>2108000</v>
      </c>
      <c r="D14" s="5" t="n">
        <v>804000</v>
      </c>
      <c r="E14" s="4" t="s">
        <v>24</v>
      </c>
    </row>
    <row r="15" spans="1:5">
      <c r="A15" s="4" t="s">
        <v>29</v>
      </c>
      <c r="B15" s="5" t="n">
        <v>528499000</v>
      </c>
      <c r="D15" s="5" t="n">
        <v>495655000</v>
      </c>
      <c r="E15" s="4" t="s">
        <v>24</v>
      </c>
    </row>
    <row r="16" spans="1:5">
      <c r="A16" s="4" t="s">
        <v>93</v>
      </c>
      <c r="B16" s="5" t="n">
        <v>402000</v>
      </c>
      <c r="C16" s="7" t="n">
        <v>88000</v>
      </c>
    </row>
    <row r="17" spans="1:5">
      <c r="A17" s="4" t="s">
        <v>228</v>
      </c>
    </row>
    <row r="18" spans="1:5">
      <c r="A18" s="3" t="s">
        <v>215</v>
      </c>
    </row>
    <row r="19" spans="1:5">
      <c r="A19" s="4" t="s">
        <v>93</v>
      </c>
      <c r="B19" s="5" t="n">
        <v>300000</v>
      </c>
    </row>
    <row r="20" spans="1:5">
      <c r="A20" s="4" t="s">
        <v>229</v>
      </c>
    </row>
    <row r="21" spans="1:5">
      <c r="A21" s="3" t="s">
        <v>215</v>
      </c>
    </row>
    <row r="22" spans="1:5">
      <c r="A22" s="4" t="s">
        <v>93</v>
      </c>
      <c r="C22" s="7" t="n">
        <v>200000</v>
      </c>
    </row>
    <row r="23" spans="1:5">
      <c r="A23" s="4" t="s">
        <v>230</v>
      </c>
    </row>
    <row r="24" spans="1:5">
      <c r="A24" s="3" t="s">
        <v>215</v>
      </c>
    </row>
    <row r="25" spans="1:5">
      <c r="A25" s="4" t="s">
        <v>31</v>
      </c>
      <c r="B25" s="5" t="n">
        <v>1300000</v>
      </c>
    </row>
    <row r="26" spans="1:5">
      <c r="A26" s="4" t="s">
        <v>231</v>
      </c>
    </row>
    <row r="27" spans="1:5">
      <c r="A27" s="3" t="s">
        <v>215</v>
      </c>
    </row>
    <row r="28" spans="1:5">
      <c r="A28" s="4" t="s">
        <v>29</v>
      </c>
      <c r="D28" s="5" t="n">
        <v>1100000</v>
      </c>
    </row>
    <row r="29" spans="1:5">
      <c r="A29" s="4" t="s">
        <v>232</v>
      </c>
    </row>
    <row r="30" spans="1:5">
      <c r="A30" s="3" t="s">
        <v>215</v>
      </c>
    </row>
    <row r="31" spans="1:5">
      <c r="A31" s="4" t="s">
        <v>227</v>
      </c>
      <c r="D31" s="5" t="n">
        <v>0</v>
      </c>
    </row>
    <row r="32" spans="1:5">
      <c r="A32" s="4" t="s">
        <v>26</v>
      </c>
    </row>
    <row r="33" spans="1:5">
      <c r="A33" s="3" t="s">
        <v>215</v>
      </c>
    </row>
    <row r="34" spans="1:5">
      <c r="A34" s="4" t="s">
        <v>224</v>
      </c>
      <c r="B34" s="5" t="n">
        <v>800000</v>
      </c>
      <c r="D34" s="5" t="n">
        <v>900000</v>
      </c>
    </row>
    <row r="35" spans="1:5">
      <c r="A35" s="4" t="s">
        <v>233</v>
      </c>
    </row>
    <row r="36" spans="1:5">
      <c r="A36" s="3" t="s">
        <v>215</v>
      </c>
    </row>
    <row r="37" spans="1:5">
      <c r="A37" s="4" t="s">
        <v>224</v>
      </c>
      <c r="B37" s="7" t="n">
        <v>44000000</v>
      </c>
      <c r="D37" s="7" t="n">
        <v>47800000</v>
      </c>
    </row>
    <row r="38" spans="1:5"/>
    <row r="39" spans="1:5">
      <c r="A39" s="4" t="s">
        <v>24</v>
      </c>
      <c r="B39" s="4" t="s">
        <v>53</v>
      </c>
    </row>
  </sheetData>
  <mergeCells count="6">
    <mergeCell ref="A1:A2"/>
    <mergeCell ref="B1:C1"/>
    <mergeCell ref="D1:E1"/>
    <mergeCell ref="D2:E2"/>
    <mergeCell ref="A38:E38"/>
    <mergeCell ref="B39:E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5</v>
      </c>
    </row>
    <row r="3" spans="1:3">
      <c r="A3" s="3" t="s">
        <v>235</v>
      </c>
    </row>
    <row r="4" spans="1:3">
      <c r="A4" s="4" t="s">
        <v>83</v>
      </c>
      <c r="B4" s="7" t="n">
        <v>11203</v>
      </c>
      <c r="C4" s="7" t="n">
        <v>6197</v>
      </c>
    </row>
    <row r="5" spans="1:3">
      <c r="A5" s="4" t="s">
        <v>236</v>
      </c>
      <c r="B5" s="5" t="n">
        <v>50577000</v>
      </c>
      <c r="C5" s="5" t="n">
        <v>48958000</v>
      </c>
    </row>
    <row r="6" spans="1:3">
      <c r="A6" s="4" t="s">
        <v>237</v>
      </c>
      <c r="B6" s="8" t="n">
        <v>0.22</v>
      </c>
      <c r="C6" s="8" t="n">
        <v>0.13</v>
      </c>
    </row>
    <row r="7" spans="1:3">
      <c r="A7" s="4" t="s">
        <v>238</v>
      </c>
      <c r="B7" s="5" t="n">
        <v>141000</v>
      </c>
      <c r="C7" s="5" t="n">
        <v>59000</v>
      </c>
    </row>
    <row r="8" spans="1:3">
      <c r="A8" s="4" t="s">
        <v>239</v>
      </c>
      <c r="B8" s="5" t="n">
        <v>50718000</v>
      </c>
      <c r="C8" s="5" t="n">
        <v>49017000</v>
      </c>
    </row>
    <row r="9" spans="1:3">
      <c r="A9" s="4" t="s">
        <v>240</v>
      </c>
      <c r="B9" s="8" t="n">
        <v>0.22</v>
      </c>
      <c r="C9" s="8" t="n">
        <v>0.13</v>
      </c>
    </row>
    <row r="10" spans="1:3">
      <c r="A10" s="4" t="s">
        <v>241</v>
      </c>
      <c r="B10" s="5" t="n">
        <v>0</v>
      </c>
      <c r="C10"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100000000</v>
      </c>
      <c r="C8" s="5" t="n">
        <v>100000000</v>
      </c>
    </row>
    <row r="9" spans="1:3">
      <c r="A9" s="4" t="s">
        <v>62</v>
      </c>
      <c r="B9" s="5" t="n">
        <v>50685699</v>
      </c>
      <c r="C9" s="5" t="n">
        <v>50598901</v>
      </c>
    </row>
    <row r="10" spans="1:3">
      <c r="A10" s="4" t="s">
        <v>63</v>
      </c>
      <c r="B10" s="5" t="n">
        <v>50685699</v>
      </c>
      <c r="C10" s="5" t="n">
        <v>50598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242</v>
      </c>
      <c r="B1" s="2" t="s">
        <v>2</v>
      </c>
      <c r="C1" s="2" t="s">
        <v>23</v>
      </c>
    </row>
    <row r="2" spans="1:4">
      <c r="A2" s="3" t="s">
        <v>131</v>
      </c>
    </row>
    <row r="3" spans="1:4">
      <c r="A3" s="4" t="s">
        <v>243</v>
      </c>
      <c r="B3" s="7" t="n">
        <v>117889</v>
      </c>
      <c r="C3" s="7" t="n">
        <v>106043</v>
      </c>
    </row>
    <row r="4" spans="1:4">
      <c r="A4" s="4" t="s">
        <v>244</v>
      </c>
      <c r="B4" s="5" t="n">
        <v>410610</v>
      </c>
      <c r="C4" s="5" t="n">
        <v>389612</v>
      </c>
    </row>
    <row r="5" spans="1:4">
      <c r="A5" s="4" t="s">
        <v>245</v>
      </c>
      <c r="B5" s="7" t="n">
        <v>528499</v>
      </c>
      <c r="C5" s="7" t="n">
        <v>495655</v>
      </c>
      <c r="D5" s="4" t="s">
        <v>24</v>
      </c>
    </row>
    <row r="6" spans="1:4"/>
    <row r="7" spans="1:4">
      <c r="A7" s="4" t="s">
        <v>24</v>
      </c>
      <c r="B7" s="4" t="s">
        <v>53</v>
      </c>
    </row>
  </sheetData>
  <mergeCells count="3">
    <mergeCell ref="C1:D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6</v>
      </c>
      <c r="B1" s="2" t="s">
        <v>1</v>
      </c>
    </row>
    <row r="2" spans="1:3">
      <c r="B2" s="2" t="s">
        <v>2</v>
      </c>
      <c r="C2" s="2" t="s">
        <v>65</v>
      </c>
    </row>
    <row r="3" spans="1:3">
      <c r="A3" s="3" t="s">
        <v>247</v>
      </c>
    </row>
    <row r="4" spans="1:3">
      <c r="A4" s="4" t="s">
        <v>248</v>
      </c>
      <c r="B4" s="7" t="n">
        <v>10474</v>
      </c>
      <c r="C4" s="7" t="n">
        <v>9417</v>
      </c>
    </row>
    <row r="5" spans="1:3">
      <c r="A5" s="4" t="s">
        <v>249</v>
      </c>
      <c r="B5" s="5" t="n">
        <v>1628</v>
      </c>
      <c r="C5" s="5" t="n">
        <v>893</v>
      </c>
    </row>
    <row r="6" spans="1:3">
      <c r="A6" s="4" t="s">
        <v>250</v>
      </c>
      <c r="B6" s="5" t="n">
        <v>-881</v>
      </c>
      <c r="C6" s="5" t="n">
        <v>-875</v>
      </c>
    </row>
    <row r="7" spans="1:3">
      <c r="A7" s="4" t="s">
        <v>251</v>
      </c>
      <c r="B7" s="7" t="n">
        <v>11221</v>
      </c>
      <c r="C7" s="7" t="n">
        <v>94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252</v>
      </c>
      <c r="B1" s="2" t="s">
        <v>1</v>
      </c>
    </row>
    <row r="2" spans="1:3">
      <c r="B2" s="2" t="s">
        <v>253</v>
      </c>
      <c r="C2" s="2" t="s">
        <v>213</v>
      </c>
    </row>
    <row r="3" spans="1:3">
      <c r="A3" s="3" t="s">
        <v>254</v>
      </c>
    </row>
    <row r="4" spans="1:3">
      <c r="A4" s="4" t="s">
        <v>255</v>
      </c>
      <c r="B4" s="5" t="n">
        <v>2</v>
      </c>
    </row>
    <row r="5" spans="1:3">
      <c r="A5" s="4" t="s">
        <v>256</v>
      </c>
      <c r="B5" s="7" t="n">
        <v>0</v>
      </c>
      <c r="C5" s="7" t="n">
        <v>0</v>
      </c>
    </row>
    <row r="6" spans="1:3">
      <c r="A6" s="4" t="s">
        <v>257</v>
      </c>
    </row>
    <row r="7" spans="1:3">
      <c r="A7" s="3" t="s">
        <v>254</v>
      </c>
    </row>
    <row r="8" spans="1:3">
      <c r="A8" s="4" t="s">
        <v>258</v>
      </c>
      <c r="B8" s="4" t="s">
        <v>259</v>
      </c>
    </row>
    <row r="9" spans="1:3">
      <c r="A9" s="4" t="s">
        <v>260</v>
      </c>
    </row>
    <row r="10" spans="1:3">
      <c r="A10" s="3" t="s">
        <v>254</v>
      </c>
    </row>
    <row r="11" spans="1:3">
      <c r="A11" s="4" t="s">
        <v>261</v>
      </c>
      <c r="B11" s="7" t="n">
        <v>3200000</v>
      </c>
      <c r="C11" s="5" t="n">
        <v>2300000</v>
      </c>
    </row>
    <row r="12" spans="1:3">
      <c r="A12" s="4" t="s">
        <v>262</v>
      </c>
    </row>
    <row r="13" spans="1:3">
      <c r="A13" s="3" t="s">
        <v>254</v>
      </c>
    </row>
    <row r="14" spans="1:3">
      <c r="A14" s="4" t="s">
        <v>261</v>
      </c>
      <c r="B14" s="7" t="n">
        <v>200000</v>
      </c>
      <c r="C14" s="7" t="n">
        <v>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5</v>
      </c>
    </row>
    <row r="3" spans="1:3">
      <c r="A3" s="3" t="s">
        <v>254</v>
      </c>
    </row>
    <row r="4" spans="1:3">
      <c r="A4" s="4" t="s">
        <v>264</v>
      </c>
      <c r="B4" s="7" t="n">
        <v>120366</v>
      </c>
      <c r="C4" s="7" t="n">
        <v>93397</v>
      </c>
    </row>
    <row r="5" spans="1:3">
      <c r="A5" s="4" t="s">
        <v>265</v>
      </c>
      <c r="B5" s="5" t="n">
        <v>7899</v>
      </c>
      <c r="C5" s="5" t="n">
        <v>5940</v>
      </c>
    </row>
    <row r="6" spans="1:3">
      <c r="A6" s="4" t="s">
        <v>266</v>
      </c>
    </row>
    <row r="7" spans="1:3">
      <c r="A7" s="3" t="s">
        <v>254</v>
      </c>
    </row>
    <row r="8" spans="1:3">
      <c r="A8" s="4" t="s">
        <v>264</v>
      </c>
      <c r="B8" s="5" t="n">
        <v>120366</v>
      </c>
      <c r="C8" s="5" t="n">
        <v>93397</v>
      </c>
    </row>
    <row r="9" spans="1:3">
      <c r="A9" s="4" t="s">
        <v>265</v>
      </c>
      <c r="B9" s="5" t="n">
        <v>7899</v>
      </c>
      <c r="C9" s="5" t="n">
        <v>5940</v>
      </c>
    </row>
    <row r="10" spans="1:3">
      <c r="A10" s="4" t="s">
        <v>267</v>
      </c>
    </row>
    <row r="11" spans="1:3">
      <c r="A11" s="3" t="s">
        <v>254</v>
      </c>
    </row>
    <row r="12" spans="1:3">
      <c r="A12" s="4" t="s">
        <v>264</v>
      </c>
      <c r="B12" s="5" t="n">
        <v>120366</v>
      </c>
      <c r="C12" s="5" t="n">
        <v>93397</v>
      </c>
    </row>
    <row r="13" spans="1:3">
      <c r="A13" s="4" t="s">
        <v>265</v>
      </c>
      <c r="B13" s="5" t="n">
        <v>0</v>
      </c>
      <c r="C13" s="5" t="n">
        <v>0</v>
      </c>
    </row>
    <row r="14" spans="1:3">
      <c r="A14" s="4" t="s">
        <v>268</v>
      </c>
    </row>
    <row r="15" spans="1:3">
      <c r="A15" s="3" t="s">
        <v>254</v>
      </c>
    </row>
    <row r="16" spans="1:3">
      <c r="A16" s="4" t="s">
        <v>264</v>
      </c>
      <c r="B16" s="5" t="n">
        <v>0</v>
      </c>
      <c r="C16" s="5" t="n">
        <v>0</v>
      </c>
    </row>
    <row r="17" spans="1:3">
      <c r="A17" s="4" t="s">
        <v>265</v>
      </c>
      <c r="B17" s="5" t="n">
        <v>7899</v>
      </c>
      <c r="C17" s="5" t="n">
        <v>5940</v>
      </c>
    </row>
    <row r="18" spans="1:3">
      <c r="A18" s="4" t="s">
        <v>257</v>
      </c>
    </row>
    <row r="19" spans="1:3">
      <c r="A19" s="3" t="s">
        <v>254</v>
      </c>
    </row>
    <row r="20" spans="1:3">
      <c r="A20" s="4" t="s">
        <v>264</v>
      </c>
      <c r="B20" s="5" t="n">
        <v>120366</v>
      </c>
      <c r="C20" s="5" t="n">
        <v>93397</v>
      </c>
    </row>
    <row r="21" spans="1:3">
      <c r="A21" s="4" t="s">
        <v>265</v>
      </c>
      <c r="B21" s="5" t="n">
        <v>0</v>
      </c>
      <c r="C21" s="5" t="n">
        <v>0</v>
      </c>
    </row>
    <row r="22" spans="1:3">
      <c r="A22" s="4" t="s">
        <v>269</v>
      </c>
    </row>
    <row r="23" spans="1:3">
      <c r="A23" s="3" t="s">
        <v>254</v>
      </c>
    </row>
    <row r="24" spans="1:3">
      <c r="A24" s="4" t="s">
        <v>264</v>
      </c>
      <c r="B24" s="5" t="n">
        <v>0</v>
      </c>
      <c r="C24" s="5" t="n">
        <v>0</v>
      </c>
    </row>
    <row r="25" spans="1:3">
      <c r="A25" s="4" t="s">
        <v>265</v>
      </c>
      <c r="B25" s="5" t="n">
        <v>7899</v>
      </c>
      <c r="C25" s="5" t="n">
        <v>5940</v>
      </c>
    </row>
    <row r="26" spans="1:3">
      <c r="A26" s="4" t="s">
        <v>270</v>
      </c>
    </row>
    <row r="27" spans="1:3">
      <c r="A27" s="3" t="s">
        <v>254</v>
      </c>
    </row>
    <row r="28" spans="1:3">
      <c r="A28" s="4" t="s">
        <v>264</v>
      </c>
      <c r="B28" s="5" t="n">
        <v>71548</v>
      </c>
      <c r="C28" s="5" t="n">
        <v>50670</v>
      </c>
    </row>
    <row r="29" spans="1:3">
      <c r="A29" s="4" t="s">
        <v>265</v>
      </c>
      <c r="B29" s="5" t="n">
        <v>0</v>
      </c>
      <c r="C29" s="5" t="n">
        <v>0</v>
      </c>
    </row>
    <row r="30" spans="1:3">
      <c r="A30" s="4" t="s">
        <v>271</v>
      </c>
    </row>
    <row r="31" spans="1:3">
      <c r="A31" s="3" t="s">
        <v>254</v>
      </c>
    </row>
    <row r="32" spans="1:3">
      <c r="A32" s="4" t="s">
        <v>264</v>
      </c>
      <c r="B32" s="5" t="n">
        <v>48818</v>
      </c>
      <c r="C32" s="5" t="n">
        <v>42727</v>
      </c>
    </row>
    <row r="33" spans="1:3">
      <c r="A33" s="4" t="s">
        <v>265</v>
      </c>
      <c r="B33" s="5" t="n">
        <v>0</v>
      </c>
      <c r="C33" s="5" t="n">
        <v>0</v>
      </c>
    </row>
    <row r="34" spans="1:3">
      <c r="A34" s="4" t="s">
        <v>272</v>
      </c>
    </row>
    <row r="35" spans="1:3">
      <c r="A35" s="3" t="s">
        <v>254</v>
      </c>
    </row>
    <row r="36" spans="1:3">
      <c r="A36" s="4" t="s">
        <v>264</v>
      </c>
      <c r="B36" s="5" t="n">
        <v>0</v>
      </c>
      <c r="C36" s="5" t="n">
        <v>0</v>
      </c>
    </row>
    <row r="37" spans="1:3">
      <c r="A37" s="4" t="s">
        <v>265</v>
      </c>
      <c r="B37" s="5" t="n">
        <v>3999</v>
      </c>
      <c r="C37" s="5" t="n">
        <v>5753</v>
      </c>
    </row>
    <row r="38" spans="1:3">
      <c r="A38" s="4" t="s">
        <v>273</v>
      </c>
    </row>
    <row r="39" spans="1:3">
      <c r="A39" s="3" t="s">
        <v>254</v>
      </c>
    </row>
    <row r="40" spans="1:3">
      <c r="A40" s="4" t="s">
        <v>264</v>
      </c>
      <c r="B40" s="5" t="n">
        <v>0</v>
      </c>
      <c r="C40" s="5" t="n">
        <v>0</v>
      </c>
    </row>
    <row r="41" spans="1:3">
      <c r="A41" s="4" t="s">
        <v>265</v>
      </c>
      <c r="B41" s="7" t="n">
        <v>3900</v>
      </c>
      <c r="C41" s="7" t="n">
        <v>1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74</v>
      </c>
      <c r="B1" s="2" t="s">
        <v>2</v>
      </c>
      <c r="C1" s="2" t="s">
        <v>23</v>
      </c>
      <c r="E1" s="2" t="s">
        <v>65</v>
      </c>
      <c r="F1" s="2" t="s">
        <v>275</v>
      </c>
    </row>
    <row r="2" spans="1:6">
      <c r="A2" s="3" t="s">
        <v>134</v>
      </c>
    </row>
    <row r="3" spans="1:6">
      <c r="A3" s="4" t="s">
        <v>39</v>
      </c>
      <c r="B3" s="7" t="n">
        <v>22698</v>
      </c>
      <c r="C3" s="7" t="n">
        <v>21447</v>
      </c>
      <c r="D3" s="4" t="s">
        <v>24</v>
      </c>
      <c r="E3" s="7" t="n">
        <v>17067</v>
      </c>
      <c r="F3" s="7" t="n">
        <v>14088</v>
      </c>
    </row>
    <row r="4" spans="1:6"/>
    <row r="5" spans="1:6">
      <c r="A5" s="4" t="s">
        <v>24</v>
      </c>
      <c r="B5" s="4" t="s">
        <v>53</v>
      </c>
    </row>
  </sheetData>
  <mergeCells count="3">
    <mergeCell ref="C1:D1"/>
    <mergeCell ref="A4:F4"/>
    <mergeCell ref="B5:F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row>
    <row r="4" spans="1:2">
      <c r="A4" s="3" t="s">
        <v>279</v>
      </c>
    </row>
    <row r="5" spans="1:2">
      <c r="A5" s="4" t="s">
        <v>280</v>
      </c>
      <c r="B5" s="7" t="n">
        <v>35773</v>
      </c>
    </row>
    <row r="6" spans="1:2">
      <c r="A6" s="4" t="s">
        <v>281</v>
      </c>
      <c r="B6" s="4" t="s">
        <v>282</v>
      </c>
    </row>
    <row r="7" spans="1:2">
      <c r="A7" s="4" t="s">
        <v>283</v>
      </c>
    </row>
    <row r="8" spans="1:2">
      <c r="A8" s="3" t="s">
        <v>279</v>
      </c>
    </row>
    <row r="9" spans="1:2">
      <c r="A9" s="4" t="s">
        <v>280</v>
      </c>
      <c r="B9" s="7" t="n">
        <v>47500</v>
      </c>
    </row>
    <row r="10" spans="1:2">
      <c r="A10" s="4" t="s">
        <v>281</v>
      </c>
      <c r="B10" s="4" t="s">
        <v>259</v>
      </c>
    </row>
    <row r="11" spans="1:2">
      <c r="A11" s="4" t="s">
        <v>284</v>
      </c>
    </row>
    <row r="12" spans="1:2">
      <c r="A12" s="3" t="s">
        <v>279</v>
      </c>
    </row>
    <row r="13" spans="1:2">
      <c r="A13" s="4" t="s">
        <v>280</v>
      </c>
      <c r="B13" s="7" t="n">
        <v>19567</v>
      </c>
    </row>
    <row r="14" spans="1:2">
      <c r="A14" s="4" t="s">
        <v>281</v>
      </c>
      <c r="B14" s="4" t="s">
        <v>259</v>
      </c>
    </row>
    <row r="15" spans="1:2">
      <c r="A15" s="4" t="s">
        <v>285</v>
      </c>
    </row>
    <row r="16" spans="1:2">
      <c r="A16" s="3" t="s">
        <v>279</v>
      </c>
    </row>
    <row r="17" spans="1:2">
      <c r="A17" s="4" t="s">
        <v>280</v>
      </c>
      <c r="B17" s="7" t="n">
        <v>4536</v>
      </c>
    </row>
    <row r="18" spans="1:2">
      <c r="A18" s="4" t="s">
        <v>281</v>
      </c>
      <c r="B18" s="4" t="s">
        <v>259</v>
      </c>
    </row>
    <row r="19" spans="1:2">
      <c r="A19" s="4" t="s">
        <v>286</v>
      </c>
    </row>
    <row r="20" spans="1:2">
      <c r="A20" s="3" t="s">
        <v>279</v>
      </c>
    </row>
    <row r="21" spans="1:2">
      <c r="A21" s="4" t="s">
        <v>280</v>
      </c>
      <c r="B21" s="7" t="n">
        <v>107376</v>
      </c>
    </row>
    <row r="22" spans="1:2">
      <c r="A22" s="4" t="s">
        <v>281</v>
      </c>
      <c r="B22"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v>
      </c>
    </row>
    <row r="2" spans="1:3">
      <c r="A2" s="3" t="s">
        <v>290</v>
      </c>
    </row>
    <row r="3" spans="1:3">
      <c r="A3" s="4" t="s">
        <v>223</v>
      </c>
      <c r="C3" s="4" t="s">
        <v>217</v>
      </c>
    </row>
    <row r="4" spans="1:3">
      <c r="A4" s="4" t="s">
        <v>291</v>
      </c>
    </row>
    <row r="5" spans="1:3">
      <c r="A5" s="3" t="s">
        <v>290</v>
      </c>
    </row>
    <row r="6" spans="1:3">
      <c r="A6" s="4" t="s">
        <v>292</v>
      </c>
      <c r="C6" s="7" t="n">
        <v>32300</v>
      </c>
    </row>
    <row r="7" spans="1:3">
      <c r="A7" s="4" t="s">
        <v>293</v>
      </c>
    </row>
    <row r="8" spans="1:3">
      <c r="A8" s="3" t="s">
        <v>290</v>
      </c>
    </row>
    <row r="9" spans="1:3">
      <c r="A9" s="4" t="s">
        <v>294</v>
      </c>
      <c r="B9" s="4" t="s">
        <v>295</v>
      </c>
    </row>
    <row r="10" spans="1:3">
      <c r="A10" s="4" t="s">
        <v>296</v>
      </c>
      <c r="B10" s="7" t="n">
        <v>33200000</v>
      </c>
    </row>
    <row r="11" spans="1:3">
      <c r="A11" s="4" t="s">
        <v>297</v>
      </c>
      <c r="B11" s="4" t="s">
        <v>298</v>
      </c>
    </row>
    <row r="12" spans="1:3">
      <c r="A12" s="4" t="s">
        <v>299</v>
      </c>
    </row>
    <row r="13" spans="1:3">
      <c r="A13" s="3" t="s">
        <v>290</v>
      </c>
    </row>
    <row r="14" spans="1:3">
      <c r="A14" s="4" t="s">
        <v>223</v>
      </c>
      <c r="B14" s="4" t="s">
        <v>300</v>
      </c>
    </row>
    <row r="15" spans="1:3">
      <c r="A15" s="4" t="s">
        <v>301</v>
      </c>
      <c r="B15" s="7" t="n">
        <v>8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3</v>
      </c>
      <c r="D1" s="2" t="s">
        <v>303</v>
      </c>
    </row>
    <row r="2" spans="1:4">
      <c r="A2" s="3" t="s">
        <v>304</v>
      </c>
    </row>
    <row r="3" spans="1:4">
      <c r="A3" s="4" t="s">
        <v>305</v>
      </c>
      <c r="B3" s="7" t="n">
        <v>135000</v>
      </c>
      <c r="C3" s="7" t="n">
        <v>107000</v>
      </c>
    </row>
    <row r="4" spans="1:4">
      <c r="A4" s="4" t="s">
        <v>306</v>
      </c>
    </row>
    <row r="5" spans="1:4">
      <c r="A5" s="3" t="s">
        <v>304</v>
      </c>
    </row>
    <row r="6" spans="1:4">
      <c r="A6" s="4" t="s">
        <v>305</v>
      </c>
      <c r="B6" s="5" t="n">
        <v>45000</v>
      </c>
      <c r="C6" s="5" t="n">
        <v>32000</v>
      </c>
    </row>
    <row r="7" spans="1:4">
      <c r="A7" s="4" t="s">
        <v>307</v>
      </c>
    </row>
    <row r="8" spans="1:4">
      <c r="A8" s="3" t="s">
        <v>304</v>
      </c>
    </row>
    <row r="9" spans="1:4">
      <c r="A9" s="4" t="s">
        <v>305</v>
      </c>
      <c r="B9" s="7" t="n">
        <v>90000</v>
      </c>
      <c r="C9" s="7" t="n">
        <v>75000</v>
      </c>
      <c r="D9" s="7"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4"/>
    <col customWidth="1" max="11" min="11" width="14"/>
    <col customWidth="1" max="12" min="12" width="15"/>
    <col customWidth="1" max="13" min="13" width="14"/>
    <col customWidth="1" max="14" min="14" width="14"/>
    <col customWidth="1" max="15" min="15" width="14"/>
    <col customWidth="1" max="16" min="16" width="15"/>
    <col customWidth="1" max="17" min="17" width="14"/>
  </cols>
  <sheetData>
    <row r="1" spans="1:17">
      <c r="A1" s="1" t="s">
        <v>308</v>
      </c>
      <c r="B1" s="2" t="s">
        <v>309</v>
      </c>
      <c r="C1" s="2" t="s">
        <v>310</v>
      </c>
      <c r="D1" s="2" t="s">
        <v>311</v>
      </c>
      <c r="E1" s="2" t="s">
        <v>303</v>
      </c>
      <c r="F1" s="2" t="s">
        <v>2</v>
      </c>
      <c r="G1" s="2" t="s">
        <v>312</v>
      </c>
      <c r="H1" s="2" t="s">
        <v>313</v>
      </c>
      <c r="I1" s="2" t="s">
        <v>23</v>
      </c>
      <c r="K1" s="2" t="s">
        <v>314</v>
      </c>
      <c r="L1" s="2" t="s">
        <v>315</v>
      </c>
      <c r="M1" s="2" t="s">
        <v>316</v>
      </c>
      <c r="N1" s="2" t="s">
        <v>317</v>
      </c>
      <c r="O1" s="2" t="s">
        <v>318</v>
      </c>
      <c r="P1" s="2" t="s">
        <v>319</v>
      </c>
      <c r="Q1" s="2" t="s">
        <v>320</v>
      </c>
    </row>
    <row r="2" spans="1:17">
      <c r="A2" s="3" t="s">
        <v>321</v>
      </c>
    </row>
    <row r="3" spans="1:17">
      <c r="A3" s="4" t="s">
        <v>40</v>
      </c>
      <c r="F3" s="7" t="n">
        <v>135000000</v>
      </c>
      <c r="I3" s="7" t="n">
        <v>107000000</v>
      </c>
    </row>
    <row r="4" spans="1:17">
      <c r="A4" s="4" t="s">
        <v>41</v>
      </c>
      <c r="F4" s="5" t="n">
        <v>9914000</v>
      </c>
      <c r="I4" s="5" t="n">
        <v>9926000</v>
      </c>
      <c r="J4" s="4" t="s">
        <v>24</v>
      </c>
    </row>
    <row r="5" spans="1:17">
      <c r="A5" s="4" t="s">
        <v>322</v>
      </c>
    </row>
    <row r="6" spans="1:17">
      <c r="A6" s="3" t="s">
        <v>321</v>
      </c>
    </row>
    <row r="7" spans="1:17">
      <c r="A7" s="4" t="s">
        <v>41</v>
      </c>
      <c r="F7" s="5" t="n">
        <v>9000000</v>
      </c>
      <c r="I7" s="5" t="n">
        <v>9000000</v>
      </c>
    </row>
    <row r="8" spans="1:17">
      <c r="A8" s="4" t="s">
        <v>323</v>
      </c>
    </row>
    <row r="9" spans="1:17">
      <c r="A9" s="3" t="s">
        <v>321</v>
      </c>
    </row>
    <row r="10" spans="1:17">
      <c r="A10" s="4" t="s">
        <v>324</v>
      </c>
      <c r="Q10" s="4" t="s">
        <v>325</v>
      </c>
    </row>
    <row r="11" spans="1:17">
      <c r="A11" s="4" t="s">
        <v>326</v>
      </c>
      <c r="Q11" s="7" t="n">
        <v>9000000</v>
      </c>
    </row>
    <row r="12" spans="1:17">
      <c r="A12" s="4" t="s">
        <v>327</v>
      </c>
      <c r="F12" s="5" t="n">
        <v>100000</v>
      </c>
    </row>
    <row r="13" spans="1:17">
      <c r="A13" s="4" t="s">
        <v>328</v>
      </c>
    </row>
    <row r="14" spans="1:17">
      <c r="A14" s="3" t="s">
        <v>321</v>
      </c>
    </row>
    <row r="15" spans="1:17">
      <c r="A15" s="4" t="s">
        <v>41</v>
      </c>
      <c r="F15" s="5" t="n">
        <v>914000</v>
      </c>
      <c r="I15" s="5" t="n">
        <v>926000</v>
      </c>
    </row>
    <row r="16" spans="1:17">
      <c r="A16" s="4" t="s">
        <v>329</v>
      </c>
    </row>
    <row r="17" spans="1:17">
      <c r="A17" s="3" t="s">
        <v>321</v>
      </c>
    </row>
    <row r="18" spans="1:17">
      <c r="A18" s="4" t="s">
        <v>324</v>
      </c>
      <c r="N18" s="4" t="s">
        <v>330</v>
      </c>
    </row>
    <row r="19" spans="1:17">
      <c r="A19" s="4" t="s">
        <v>327</v>
      </c>
      <c r="F19" s="7" t="n">
        <v>42800</v>
      </c>
    </row>
    <row r="20" spans="1:17">
      <c r="A20" s="4" t="s">
        <v>41</v>
      </c>
      <c r="N20" s="7" t="n">
        <v>1200000</v>
      </c>
    </row>
    <row r="21" spans="1:17">
      <c r="A21" s="4" t="s">
        <v>331</v>
      </c>
    </row>
    <row r="22" spans="1:17">
      <c r="A22" s="3" t="s">
        <v>321</v>
      </c>
    </row>
    <row r="23" spans="1:17">
      <c r="A23" s="4" t="s">
        <v>332</v>
      </c>
      <c r="P23" s="7" t="n">
        <v>50000000</v>
      </c>
    </row>
    <row r="24" spans="1:17">
      <c r="A24" s="4" t="s">
        <v>333</v>
      </c>
      <c r="F24" s="4" t="s">
        <v>334</v>
      </c>
    </row>
    <row r="25" spans="1:17">
      <c r="A25" s="4" t="s">
        <v>335</v>
      </c>
      <c r="D25" s="4" t="s">
        <v>217</v>
      </c>
    </row>
    <row r="26" spans="1:17">
      <c r="A26" s="4" t="s">
        <v>336</v>
      </c>
      <c r="D26" s="4" t="s">
        <v>337</v>
      </c>
    </row>
    <row r="27" spans="1:17">
      <c r="A27" s="4" t="s">
        <v>338</v>
      </c>
      <c r="D27" s="4" t="s">
        <v>337</v>
      </c>
    </row>
    <row r="28" spans="1:17">
      <c r="A28" s="4" t="s">
        <v>339</v>
      </c>
      <c r="D28" s="4" t="s">
        <v>340</v>
      </c>
    </row>
    <row r="29" spans="1:17">
      <c r="A29" s="4" t="s">
        <v>40</v>
      </c>
      <c r="F29" s="7" t="n">
        <v>45000000</v>
      </c>
      <c r="I29" s="5" t="n">
        <v>32000000</v>
      </c>
    </row>
    <row r="30" spans="1:17">
      <c r="A30" s="4" t="s">
        <v>341</v>
      </c>
    </row>
    <row r="31" spans="1:17">
      <c r="A31" s="3" t="s">
        <v>321</v>
      </c>
    </row>
    <row r="32" spans="1:17">
      <c r="A32" s="4" t="s">
        <v>324</v>
      </c>
      <c r="P32" s="4" t="s">
        <v>342</v>
      </c>
    </row>
    <row r="33" spans="1:17">
      <c r="A33" s="4" t="s">
        <v>343</v>
      </c>
    </row>
    <row r="34" spans="1:17">
      <c r="A34" s="3" t="s">
        <v>321</v>
      </c>
    </row>
    <row r="35" spans="1:17">
      <c r="A35" s="4" t="s">
        <v>324</v>
      </c>
      <c r="P35" s="4" t="s">
        <v>344</v>
      </c>
    </row>
    <row r="36" spans="1:17">
      <c r="A36" s="4" t="s">
        <v>345</v>
      </c>
    </row>
    <row r="37" spans="1:17">
      <c r="A37" s="3" t="s">
        <v>321</v>
      </c>
    </row>
    <row r="38" spans="1:17">
      <c r="A38" s="4" t="s">
        <v>332</v>
      </c>
      <c r="L38" s="7" t="n">
        <v>75000000</v>
      </c>
      <c r="P38" s="7" t="n">
        <v>50000000</v>
      </c>
    </row>
    <row r="39" spans="1:17">
      <c r="A39" s="4" t="s">
        <v>346</v>
      </c>
      <c r="F39" s="4" t="s">
        <v>347</v>
      </c>
    </row>
    <row r="40" spans="1:17">
      <c r="A40" s="4" t="s">
        <v>348</v>
      </c>
    </row>
    <row r="41" spans="1:17">
      <c r="A41" s="3" t="s">
        <v>321</v>
      </c>
    </row>
    <row r="42" spans="1:17">
      <c r="A42" s="4" t="s">
        <v>349</v>
      </c>
      <c r="D42" s="7" t="n">
        <v>100000</v>
      </c>
    </row>
    <row r="43" spans="1:17">
      <c r="A43" s="4" t="s">
        <v>350</v>
      </c>
    </row>
    <row r="44" spans="1:17">
      <c r="A44" s="3" t="s">
        <v>321</v>
      </c>
    </row>
    <row r="45" spans="1:17">
      <c r="A45" s="4" t="s">
        <v>332</v>
      </c>
      <c r="E45" s="7" t="n">
        <v>75000000</v>
      </c>
    </row>
    <row r="46" spans="1:17">
      <c r="A46" s="4" t="s">
        <v>333</v>
      </c>
      <c r="F46" s="4" t="s">
        <v>351</v>
      </c>
    </row>
    <row r="47" spans="1:17">
      <c r="A47" s="4" t="s">
        <v>339</v>
      </c>
      <c r="E47" s="4" t="s">
        <v>352</v>
      </c>
    </row>
    <row r="48" spans="1:17">
      <c r="A48" s="4" t="s">
        <v>40</v>
      </c>
      <c r="E48" s="7" t="n">
        <v>40000000</v>
      </c>
      <c r="F48" s="7" t="n">
        <v>90000000</v>
      </c>
      <c r="I48" s="7" t="n">
        <v>75000000</v>
      </c>
    </row>
    <row r="49" spans="1:17">
      <c r="A49" s="4" t="s">
        <v>353</v>
      </c>
      <c r="E49" s="4" t="s">
        <v>354</v>
      </c>
    </row>
    <row r="50" spans="1:17">
      <c r="A50" s="4" t="s">
        <v>355</v>
      </c>
      <c r="E50" s="7" t="n">
        <v>15000000</v>
      </c>
    </row>
    <row r="51" spans="1:17">
      <c r="A51" s="4" t="s">
        <v>356</v>
      </c>
      <c r="E51" s="4" t="s">
        <v>357</v>
      </c>
    </row>
    <row r="52" spans="1:17">
      <c r="A52" s="4" t="s">
        <v>358</v>
      </c>
      <c r="E52" s="4" t="s">
        <v>337</v>
      </c>
    </row>
    <row r="53" spans="1:17">
      <c r="A53" s="4" t="s">
        <v>359</v>
      </c>
      <c r="E53" s="4" t="s">
        <v>217</v>
      </c>
    </row>
    <row r="54" spans="1:17">
      <c r="A54" s="4" t="s">
        <v>360</v>
      </c>
    </row>
    <row r="55" spans="1:17">
      <c r="A55" s="3" t="s">
        <v>321</v>
      </c>
    </row>
    <row r="56" spans="1:17">
      <c r="A56" s="4" t="s">
        <v>361</v>
      </c>
      <c r="E56" s="4" t="s">
        <v>362</v>
      </c>
    </row>
    <row r="57" spans="1:17">
      <c r="A57" s="4" t="s">
        <v>363</v>
      </c>
    </row>
    <row r="58" spans="1:17">
      <c r="A58" s="3" t="s">
        <v>321</v>
      </c>
    </row>
    <row r="59" spans="1:17">
      <c r="A59" s="4" t="s">
        <v>361</v>
      </c>
      <c r="E59" s="4" t="s">
        <v>364</v>
      </c>
    </row>
    <row r="60" spans="1:17">
      <c r="A60" s="4" t="s">
        <v>365</v>
      </c>
    </row>
    <row r="61" spans="1:17">
      <c r="A61" s="3" t="s">
        <v>321</v>
      </c>
    </row>
    <row r="62" spans="1:17">
      <c r="A62" s="4" t="s">
        <v>361</v>
      </c>
      <c r="E62" s="4" t="s">
        <v>366</v>
      </c>
    </row>
    <row r="63" spans="1:17">
      <c r="A63" s="4" t="s">
        <v>367</v>
      </c>
    </row>
    <row r="64" spans="1:17">
      <c r="A64" s="3" t="s">
        <v>321</v>
      </c>
    </row>
    <row r="65" spans="1:17">
      <c r="A65" s="4" t="s">
        <v>361</v>
      </c>
      <c r="E65" s="4" t="s">
        <v>368</v>
      </c>
    </row>
    <row r="66" spans="1:17">
      <c r="A66" s="4" t="s">
        <v>369</v>
      </c>
    </row>
    <row r="67" spans="1:17">
      <c r="A67" s="3" t="s">
        <v>321</v>
      </c>
    </row>
    <row r="68" spans="1:17">
      <c r="A68" s="4" t="s">
        <v>40</v>
      </c>
      <c r="E68" s="7" t="n">
        <v>25000000</v>
      </c>
      <c r="M68" s="7" t="n">
        <v>35000000</v>
      </c>
    </row>
    <row r="69" spans="1:17">
      <c r="A69" s="4" t="s">
        <v>370</v>
      </c>
    </row>
    <row r="70" spans="1:17">
      <c r="A70" s="3" t="s">
        <v>321</v>
      </c>
    </row>
    <row r="71" spans="1:17">
      <c r="A71" s="4" t="s">
        <v>40</v>
      </c>
      <c r="B71" s="7" t="n">
        <v>25000000</v>
      </c>
      <c r="E71" s="7" t="n">
        <v>15000000</v>
      </c>
    </row>
    <row r="72" spans="1:17">
      <c r="A72" s="4" t="s">
        <v>371</v>
      </c>
    </row>
    <row r="73" spans="1:17">
      <c r="A73" s="3" t="s">
        <v>321</v>
      </c>
    </row>
    <row r="74" spans="1:17">
      <c r="A74" s="4" t="s">
        <v>40</v>
      </c>
      <c r="B74" s="5" t="n">
        <v>70000000</v>
      </c>
      <c r="C74" s="7" t="n">
        <v>35000000</v>
      </c>
      <c r="O74" s="7" t="n">
        <v>20000000</v>
      </c>
    </row>
    <row r="75" spans="1:17">
      <c r="A75" s="4" t="s">
        <v>372</v>
      </c>
    </row>
    <row r="76" spans="1:17">
      <c r="A76" s="3" t="s">
        <v>321</v>
      </c>
    </row>
    <row r="77" spans="1:17">
      <c r="A77" s="4" t="s">
        <v>349</v>
      </c>
      <c r="C77" s="5" t="n">
        <v>100000</v>
      </c>
    </row>
    <row r="78" spans="1:17">
      <c r="A78" s="4" t="s">
        <v>373</v>
      </c>
    </row>
    <row r="79" spans="1:17">
      <c r="A79" s="3" t="s">
        <v>321</v>
      </c>
    </row>
    <row r="80" spans="1:17">
      <c r="A80" s="4" t="s">
        <v>332</v>
      </c>
      <c r="B80" s="5" t="n">
        <v>200000000</v>
      </c>
      <c r="O80" s="5" t="n">
        <v>110000000</v>
      </c>
    </row>
    <row r="81" spans="1:17">
      <c r="A81" s="4" t="s">
        <v>40</v>
      </c>
      <c r="B81" s="5" t="n">
        <v>130000000</v>
      </c>
      <c r="C81" s="7" t="n">
        <v>85000000</v>
      </c>
      <c r="M81" s="7" t="n">
        <v>70000000</v>
      </c>
      <c r="O81" s="7" t="n">
        <v>60000000</v>
      </c>
    </row>
    <row r="82" spans="1:17">
      <c r="A82" s="4" t="s">
        <v>374</v>
      </c>
      <c r="K82" s="4" t="s">
        <v>375</v>
      </c>
      <c r="M82" s="4" t="s">
        <v>375</v>
      </c>
    </row>
    <row r="83" spans="1:17">
      <c r="A83" s="4" t="s">
        <v>376</v>
      </c>
    </row>
    <row r="84" spans="1:17">
      <c r="A84" s="3" t="s">
        <v>321</v>
      </c>
    </row>
    <row r="85" spans="1:17">
      <c r="A85" s="4" t="s">
        <v>349</v>
      </c>
      <c r="B85" s="7" t="n">
        <v>400000</v>
      </c>
    </row>
    <row r="86" spans="1:17">
      <c r="A86" s="4" t="s">
        <v>377</v>
      </c>
    </row>
    <row r="87" spans="1:17">
      <c r="A87" s="3" t="s">
        <v>321</v>
      </c>
    </row>
    <row r="88" spans="1:17">
      <c r="A88" s="4" t="s">
        <v>40</v>
      </c>
      <c r="H88" s="7" t="n">
        <v>30000000</v>
      </c>
    </row>
    <row r="89" spans="1:17">
      <c r="A89" s="4" t="s">
        <v>378</v>
      </c>
    </row>
    <row r="90" spans="1:17">
      <c r="A90" s="3" t="s">
        <v>321</v>
      </c>
    </row>
    <row r="91" spans="1:17">
      <c r="A91" s="4" t="s">
        <v>40</v>
      </c>
      <c r="G91" s="7" t="n">
        <v>160000000</v>
      </c>
    </row>
    <row r="92" spans="1:17"/>
    <row r="93" spans="1:17">
      <c r="A93" s="4" t="s">
        <v>24</v>
      </c>
      <c r="B93" s="4" t="s">
        <v>53</v>
      </c>
    </row>
  </sheetData>
  <mergeCells count="3">
    <mergeCell ref="I1:J1"/>
    <mergeCell ref="A92:Q92"/>
    <mergeCell ref="B93:Q9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9</v>
      </c>
      <c r="B1" s="2" t="s">
        <v>2</v>
      </c>
      <c r="C1" s="2" t="s">
        <v>23</v>
      </c>
    </row>
    <row r="2" spans="1:4">
      <c r="A2" s="3" t="s">
        <v>321</v>
      </c>
    </row>
    <row r="3" spans="1:4">
      <c r="A3" s="4" t="s">
        <v>41</v>
      </c>
      <c r="B3" s="7" t="n">
        <v>9914</v>
      </c>
      <c r="C3" s="7" t="n">
        <v>9926</v>
      </c>
      <c r="D3" s="4" t="s">
        <v>24</v>
      </c>
    </row>
    <row r="4" spans="1:4">
      <c r="A4" s="4" t="s">
        <v>380</v>
      </c>
    </row>
    <row r="5" spans="1:4">
      <c r="A5" s="3" t="s">
        <v>321</v>
      </c>
    </row>
    <row r="6" spans="1:4">
      <c r="A6" s="4" t="s">
        <v>41</v>
      </c>
      <c r="B6" s="5" t="n">
        <v>9000</v>
      </c>
      <c r="C6" s="5" t="n">
        <v>9000</v>
      </c>
    </row>
    <row r="7" spans="1:4">
      <c r="A7" s="4" t="s">
        <v>381</v>
      </c>
    </row>
    <row r="8" spans="1:4">
      <c r="A8" s="3" t="s">
        <v>321</v>
      </c>
    </row>
    <row r="9" spans="1:4">
      <c r="A9" s="4" t="s">
        <v>41</v>
      </c>
      <c r="B9" s="7" t="n">
        <v>914</v>
      </c>
      <c r="C9" s="7" t="n">
        <v>926</v>
      </c>
    </row>
    <row r="10" spans="1:4"/>
    <row r="11" spans="1:4">
      <c r="A11" s="4" t="s">
        <v>24</v>
      </c>
      <c r="B11" s="4" t="s">
        <v>53</v>
      </c>
    </row>
  </sheetData>
  <mergeCells count="3">
    <mergeCell ref="C1:D1"/>
    <mergeCell ref="A10:D10"/>
    <mergeCell ref="B11:D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20366</v>
      </c>
      <c r="C4" s="7" t="n">
        <v>93397</v>
      </c>
    </row>
    <row r="5" spans="1:3">
      <c r="A5" s="4" t="s">
        <v>68</v>
      </c>
      <c r="B5" s="5" t="n">
        <v>7899</v>
      </c>
      <c r="C5" s="5" t="n">
        <v>5940</v>
      </c>
    </row>
    <row r="6" spans="1:3">
      <c r="A6" s="4" t="s">
        <v>69</v>
      </c>
      <c r="B6" s="5" t="n">
        <v>128265</v>
      </c>
      <c r="C6" s="5" t="n">
        <v>99337</v>
      </c>
    </row>
    <row r="7" spans="1:3">
      <c r="A7" s="4" t="s">
        <v>70</v>
      </c>
      <c r="B7" s="5" t="n">
        <v>94509</v>
      </c>
      <c r="C7" s="5" t="n">
        <v>73761</v>
      </c>
    </row>
    <row r="8" spans="1:3">
      <c r="A8" s="4" t="s">
        <v>71</v>
      </c>
      <c r="B8" s="5" t="n">
        <v>6626</v>
      </c>
      <c r="C8" s="5" t="n">
        <v>4290</v>
      </c>
    </row>
    <row r="9" spans="1:3">
      <c r="A9" s="4" t="s">
        <v>72</v>
      </c>
      <c r="B9" s="5" t="n">
        <v>101135</v>
      </c>
      <c r="C9" s="5" t="n">
        <v>78051</v>
      </c>
    </row>
    <row r="10" spans="1:3">
      <c r="A10" s="4" t="s">
        <v>73</v>
      </c>
      <c r="B10" s="5" t="n">
        <v>27130</v>
      </c>
      <c r="C10" s="5" t="n">
        <v>21286</v>
      </c>
    </row>
    <row r="11" spans="1:3">
      <c r="A11" s="4" t="s">
        <v>74</v>
      </c>
      <c r="B11" s="5" t="n">
        <v>6938</v>
      </c>
      <c r="C11" s="5" t="n">
        <v>5435</v>
      </c>
    </row>
    <row r="12" spans="1:3">
      <c r="A12" s="4" t="s">
        <v>75</v>
      </c>
      <c r="B12" s="5" t="n">
        <v>5825</v>
      </c>
      <c r="C12" s="5" t="n">
        <v>4278</v>
      </c>
    </row>
    <row r="13" spans="1:3">
      <c r="A13" s="4" t="s">
        <v>76</v>
      </c>
      <c r="B13" s="5" t="n">
        <v>14367</v>
      </c>
      <c r="C13" s="5" t="n">
        <v>11573</v>
      </c>
    </row>
    <row r="14" spans="1:3">
      <c r="A14" s="4" t="s">
        <v>77</v>
      </c>
      <c r="B14" s="5" t="n">
        <v>1536</v>
      </c>
      <c r="C14" s="5" t="n">
        <v>0</v>
      </c>
    </row>
    <row r="15" spans="1:3">
      <c r="A15" s="4" t="s">
        <v>78</v>
      </c>
      <c r="B15" s="5" t="n">
        <v>708</v>
      </c>
      <c r="C15" s="5" t="n">
        <v>542</v>
      </c>
    </row>
    <row r="16" spans="1:3">
      <c r="A16" s="4" t="s">
        <v>79</v>
      </c>
      <c r="B16" s="5" t="n">
        <v>16611</v>
      </c>
      <c r="C16" s="5" t="n">
        <v>12115</v>
      </c>
    </row>
    <row r="17" spans="1:3">
      <c r="A17" s="4" t="s">
        <v>80</v>
      </c>
      <c r="B17" s="5" t="n">
        <v>3372</v>
      </c>
      <c r="C17" s="5" t="n">
        <v>3889</v>
      </c>
    </row>
    <row r="18" spans="1:3">
      <c r="A18" s="4" t="s">
        <v>81</v>
      </c>
      <c r="B18" s="5" t="n">
        <v>13239</v>
      </c>
      <c r="C18" s="5" t="n">
        <v>8226</v>
      </c>
    </row>
    <row r="19" spans="1:3">
      <c r="A19" s="4" t="s">
        <v>82</v>
      </c>
      <c r="B19" s="5" t="n">
        <v>2036</v>
      </c>
      <c r="C19" s="5" t="n">
        <v>2029</v>
      </c>
    </row>
    <row r="20" spans="1:3">
      <c r="A20" s="4" t="s">
        <v>83</v>
      </c>
      <c r="B20" s="7" t="n">
        <v>11203</v>
      </c>
      <c r="C20" s="7" t="n">
        <v>6197</v>
      </c>
    </row>
    <row r="21" spans="1:3">
      <c r="A21" s="3" t="s">
        <v>84</v>
      </c>
    </row>
    <row r="22" spans="1:3">
      <c r="A22" s="4" t="s">
        <v>85</v>
      </c>
      <c r="B22" s="8" t="n">
        <v>0.22</v>
      </c>
      <c r="C22" s="8" t="n">
        <v>0.13</v>
      </c>
    </row>
    <row r="23" spans="1:3">
      <c r="A23" s="4" t="s">
        <v>86</v>
      </c>
      <c r="B23" s="8" t="n">
        <v>0.22</v>
      </c>
      <c r="C23" s="8" t="n">
        <v>0.13</v>
      </c>
    </row>
    <row r="24" spans="1:3">
      <c r="A24" s="3" t="s">
        <v>87</v>
      </c>
    </row>
    <row r="25" spans="1:3">
      <c r="A25" s="4" t="s">
        <v>88</v>
      </c>
      <c r="B25" s="5" t="n">
        <v>50577</v>
      </c>
      <c r="C25" s="5" t="n">
        <v>48958</v>
      </c>
    </row>
    <row r="26" spans="1:3">
      <c r="A26" s="4" t="s">
        <v>89</v>
      </c>
      <c r="B26" s="5" t="n">
        <v>50718</v>
      </c>
      <c r="C26" s="5" t="n">
        <v>49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65</v>
      </c>
    </row>
    <row r="3" spans="1:4">
      <c r="A3" s="3" t="s">
        <v>383</v>
      </c>
    </row>
    <row r="4" spans="1:4">
      <c r="A4" s="4" t="s">
        <v>384</v>
      </c>
      <c r="C4" s="5" t="n">
        <v>50598901</v>
      </c>
    </row>
    <row r="5" spans="1:4">
      <c r="A5" s="4" t="s">
        <v>385</v>
      </c>
      <c r="B5" s="4" t="s">
        <v>24</v>
      </c>
      <c r="C5" s="7" t="n">
        <v>433038</v>
      </c>
    </row>
    <row r="6" spans="1:4">
      <c r="A6" s="4" t="s">
        <v>386</v>
      </c>
      <c r="C6" s="5" t="n">
        <v>71</v>
      </c>
    </row>
    <row r="7" spans="1:4">
      <c r="A7" s="4" t="s">
        <v>387</v>
      </c>
      <c r="C7" s="5" t="n">
        <v>669</v>
      </c>
    </row>
    <row r="8" spans="1:4">
      <c r="A8" s="4" t="s">
        <v>388</v>
      </c>
      <c r="C8" s="5" t="n">
        <v>96</v>
      </c>
    </row>
    <row r="9" spans="1:4">
      <c r="A9" s="4" t="s">
        <v>389</v>
      </c>
      <c r="C9" s="5" t="n">
        <v>0</v>
      </c>
    </row>
    <row r="10" spans="1:4">
      <c r="A10" s="4" t="s">
        <v>390</v>
      </c>
      <c r="C10" s="5" t="n">
        <v>-8045</v>
      </c>
    </row>
    <row r="11" spans="1:4">
      <c r="A11" s="4" t="s">
        <v>81</v>
      </c>
      <c r="C11" s="7" t="n">
        <v>13239</v>
      </c>
      <c r="D11" s="7" t="n">
        <v>8226</v>
      </c>
    </row>
    <row r="12" spans="1:4">
      <c r="A12" s="4" t="s">
        <v>391</v>
      </c>
      <c r="C12" s="5" t="n">
        <v>50685699</v>
      </c>
    </row>
    <row r="13" spans="1:4">
      <c r="A13" s="4" t="s">
        <v>392</v>
      </c>
      <c r="C13" s="7" t="n">
        <v>439068</v>
      </c>
    </row>
    <row r="14" spans="1:4">
      <c r="A14" s="4" t="s">
        <v>393</v>
      </c>
    </row>
    <row r="15" spans="1:4">
      <c r="A15" s="3" t="s">
        <v>383</v>
      </c>
    </row>
    <row r="16" spans="1:4">
      <c r="A16" s="4" t="s">
        <v>385</v>
      </c>
      <c r="C16" s="5" t="n">
        <v>416347</v>
      </c>
    </row>
    <row r="17" spans="1:4">
      <c r="A17" s="4" t="s">
        <v>386</v>
      </c>
      <c r="C17" s="5" t="n">
        <v>71</v>
      </c>
    </row>
    <row r="18" spans="1:4">
      <c r="A18" s="4" t="s">
        <v>387</v>
      </c>
      <c r="C18" s="5" t="n">
        <v>669</v>
      </c>
    </row>
    <row r="19" spans="1:4">
      <c r="A19" s="4" t="s">
        <v>388</v>
      </c>
      <c r="C19" s="5" t="n">
        <v>96</v>
      </c>
    </row>
    <row r="20" spans="1:4">
      <c r="A20" s="4" t="s">
        <v>81</v>
      </c>
      <c r="C20" s="5" t="n">
        <v>11203</v>
      </c>
    </row>
    <row r="21" spans="1:4">
      <c r="A21" s="4" t="s">
        <v>392</v>
      </c>
      <c r="C21" s="7" t="n">
        <v>428386</v>
      </c>
    </row>
    <row r="22" spans="1:4">
      <c r="A22" s="4" t="s">
        <v>394</v>
      </c>
    </row>
    <row r="23" spans="1:4">
      <c r="A23" s="3" t="s">
        <v>383</v>
      </c>
    </row>
    <row r="24" spans="1:4">
      <c r="A24" s="4" t="s">
        <v>384</v>
      </c>
      <c r="C24" s="5" t="n">
        <v>50598901</v>
      </c>
    </row>
    <row r="25" spans="1:4">
      <c r="A25" s="4" t="s">
        <v>385</v>
      </c>
      <c r="C25" s="7" t="n">
        <v>506</v>
      </c>
    </row>
    <row r="26" spans="1:4">
      <c r="A26" s="4" t="s">
        <v>395</v>
      </c>
      <c r="C26" s="5" t="n">
        <v>66798</v>
      </c>
    </row>
    <row r="27" spans="1:4">
      <c r="A27" s="4" t="s">
        <v>387</v>
      </c>
      <c r="C27" s="7" t="n">
        <v>1</v>
      </c>
    </row>
    <row r="28" spans="1:4">
      <c r="A28" s="4" t="s">
        <v>396</v>
      </c>
      <c r="C28" s="5" t="n">
        <v>20000</v>
      </c>
    </row>
    <row r="29" spans="1:4">
      <c r="A29" s="4" t="s">
        <v>391</v>
      </c>
      <c r="C29" s="5" t="n">
        <v>50685699</v>
      </c>
    </row>
    <row r="30" spans="1:4">
      <c r="A30" s="4" t="s">
        <v>392</v>
      </c>
      <c r="C30" s="7" t="n">
        <v>507</v>
      </c>
    </row>
    <row r="31" spans="1:4">
      <c r="A31" s="4" t="s">
        <v>397</v>
      </c>
    </row>
    <row r="32" spans="1:4">
      <c r="A32" s="3" t="s">
        <v>383</v>
      </c>
    </row>
    <row r="33" spans="1:4">
      <c r="A33" s="4" t="s">
        <v>385</v>
      </c>
      <c r="C33" s="5" t="n">
        <v>289938</v>
      </c>
    </row>
    <row r="34" spans="1:4">
      <c r="A34" s="4" t="s">
        <v>386</v>
      </c>
      <c r="C34" s="5" t="n">
        <v>71</v>
      </c>
    </row>
    <row r="35" spans="1:4">
      <c r="A35" s="4" t="s">
        <v>387</v>
      </c>
      <c r="C35" s="5" t="n">
        <v>668</v>
      </c>
    </row>
    <row r="36" spans="1:4">
      <c r="A36" s="4" t="s">
        <v>388</v>
      </c>
      <c r="C36" s="5" t="n">
        <v>96</v>
      </c>
    </row>
    <row r="37" spans="1:4">
      <c r="A37" s="4" t="s">
        <v>392</v>
      </c>
      <c r="C37" s="5" t="n">
        <v>290773</v>
      </c>
    </row>
    <row r="38" spans="1:4">
      <c r="A38" s="4" t="s">
        <v>398</v>
      </c>
    </row>
    <row r="39" spans="1:4">
      <c r="A39" s="3" t="s">
        <v>383</v>
      </c>
    </row>
    <row r="40" spans="1:4">
      <c r="A40" s="4" t="s">
        <v>385</v>
      </c>
      <c r="C40" s="5" t="n">
        <v>125903</v>
      </c>
    </row>
    <row r="41" spans="1:4">
      <c r="A41" s="4" t="s">
        <v>81</v>
      </c>
      <c r="C41" s="5" t="n">
        <v>11203</v>
      </c>
    </row>
    <row r="42" spans="1:4">
      <c r="A42" s="4" t="s">
        <v>392</v>
      </c>
      <c r="C42" s="5" t="n">
        <v>137106</v>
      </c>
    </row>
    <row r="43" spans="1:4">
      <c r="A43" s="4" t="s">
        <v>399</v>
      </c>
    </row>
    <row r="44" spans="1:4">
      <c r="A44" s="3" t="s">
        <v>383</v>
      </c>
    </row>
    <row r="45" spans="1:4">
      <c r="A45" s="4" t="s">
        <v>385</v>
      </c>
      <c r="C45" s="5" t="n">
        <v>16691</v>
      </c>
    </row>
    <row r="46" spans="1:4">
      <c r="A46" s="4" t="s">
        <v>390</v>
      </c>
      <c r="C46" s="5" t="n">
        <v>-8045</v>
      </c>
    </row>
    <row r="47" spans="1:4">
      <c r="A47" s="4" t="s">
        <v>81</v>
      </c>
      <c r="C47" s="5" t="n">
        <v>2036</v>
      </c>
    </row>
    <row r="48" spans="1:4">
      <c r="A48" s="4" t="s">
        <v>392</v>
      </c>
      <c r="C48" s="7" t="n">
        <v>10682</v>
      </c>
    </row>
    <row r="49" spans="1:4"/>
    <row r="50" spans="1:4">
      <c r="A50" s="4" t="s">
        <v>24</v>
      </c>
      <c r="B50" s="4" t="s">
        <v>53</v>
      </c>
    </row>
  </sheetData>
  <mergeCells count="4">
    <mergeCell ref="A1:B2"/>
    <mergeCell ref="C1:D1"/>
    <mergeCell ref="A49:C49"/>
    <mergeCell ref="B50:C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401</v>
      </c>
      <c r="C1" s="2" t="s">
        <v>2</v>
      </c>
      <c r="D1" s="2" t="s">
        <v>23</v>
      </c>
      <c r="E1" s="2" t="s">
        <v>402</v>
      </c>
    </row>
    <row r="2" spans="1:5">
      <c r="A2" s="3" t="s">
        <v>215</v>
      </c>
    </row>
    <row r="3" spans="1:5">
      <c r="A3" s="4" t="s">
        <v>61</v>
      </c>
      <c r="C3" s="5" t="n">
        <v>100000000</v>
      </c>
      <c r="D3" s="5" t="n">
        <v>100000000</v>
      </c>
    </row>
    <row r="4" spans="1:5">
      <c r="A4" s="4" t="s">
        <v>60</v>
      </c>
      <c r="C4" s="8" t="n">
        <v>0.01</v>
      </c>
      <c r="D4" s="8" t="n">
        <v>0.01</v>
      </c>
    </row>
    <row r="5" spans="1:5">
      <c r="A5" s="4" t="s">
        <v>62</v>
      </c>
      <c r="C5" s="5" t="n">
        <v>50685699</v>
      </c>
      <c r="D5" s="5" t="n">
        <v>50598901</v>
      </c>
    </row>
    <row r="6" spans="1:5">
      <c r="A6" s="4" t="s">
        <v>63</v>
      </c>
      <c r="C6" s="5" t="n">
        <v>50685699</v>
      </c>
      <c r="D6" s="5" t="n">
        <v>50598901</v>
      </c>
    </row>
    <row r="7" spans="1:5">
      <c r="A7" s="4" t="s">
        <v>57</v>
      </c>
      <c r="C7" s="5" t="n">
        <v>5000000</v>
      </c>
      <c r="D7" s="5" t="n">
        <v>5000000</v>
      </c>
    </row>
    <row r="8" spans="1:5">
      <c r="A8" s="4" t="s">
        <v>56</v>
      </c>
      <c r="C8" s="8" t="n">
        <v>0.01</v>
      </c>
      <c r="D8" s="8" t="n">
        <v>0.01</v>
      </c>
    </row>
    <row r="9" spans="1:5">
      <c r="A9" s="4" t="s">
        <v>58</v>
      </c>
      <c r="C9" s="5" t="n">
        <v>0</v>
      </c>
      <c r="D9" s="5" t="n">
        <v>0</v>
      </c>
    </row>
    <row r="10" spans="1:5">
      <c r="A10" s="4" t="s">
        <v>59</v>
      </c>
      <c r="C10" s="5" t="n">
        <v>0</v>
      </c>
      <c r="D10" s="5" t="n">
        <v>0</v>
      </c>
    </row>
    <row r="11" spans="1:5">
      <c r="A11" s="4" t="s">
        <v>403</v>
      </c>
      <c r="E11" s="5" t="n">
        <v>1000000</v>
      </c>
    </row>
    <row r="12" spans="1:5">
      <c r="A12" s="4" t="s">
        <v>404</v>
      </c>
      <c r="D12" s="5" t="n">
        <v>0</v>
      </c>
    </row>
    <row r="13" spans="1:5">
      <c r="A13" s="4" t="s">
        <v>405</v>
      </c>
    </row>
    <row r="14" spans="1:5">
      <c r="A14" s="3" t="s">
        <v>215</v>
      </c>
    </row>
    <row r="15" spans="1:5">
      <c r="A15" s="4" t="s">
        <v>396</v>
      </c>
      <c r="C15" s="5" t="n">
        <v>20000</v>
      </c>
    </row>
    <row r="16" spans="1:5">
      <c r="A16" s="4" t="s">
        <v>406</v>
      </c>
    </row>
    <row r="17" spans="1:5">
      <c r="A17" s="3" t="s">
        <v>215</v>
      </c>
    </row>
    <row r="18" spans="1:5">
      <c r="A18" s="4" t="s">
        <v>56</v>
      </c>
      <c r="B18" s="8" t="n">
        <v>0.01</v>
      </c>
    </row>
    <row r="19" spans="1:5">
      <c r="A19" s="4" t="s">
        <v>407</v>
      </c>
      <c r="B19" s="5" t="n">
        <v>1</v>
      </c>
    </row>
    <row r="20" spans="1:5">
      <c r="A20" s="4" t="s">
        <v>408</v>
      </c>
      <c r="B20" s="7" t="n">
        <v>30</v>
      </c>
    </row>
    <row r="21" spans="1:5">
      <c r="A21" s="4" t="s">
        <v>409</v>
      </c>
    </row>
    <row r="22" spans="1:5">
      <c r="A22" s="3" t="s">
        <v>215</v>
      </c>
    </row>
    <row r="23" spans="1:5">
      <c r="A23" s="4" t="s">
        <v>410</v>
      </c>
      <c r="B23" s="9" t="n">
        <v>0.001</v>
      </c>
    </row>
    <row r="24" spans="1:5">
      <c r="A24" s="4" t="s">
        <v>411</v>
      </c>
    </row>
    <row r="25" spans="1:5">
      <c r="A25" s="3" t="s">
        <v>215</v>
      </c>
    </row>
    <row r="26" spans="1:5">
      <c r="A26" s="4" t="s">
        <v>410</v>
      </c>
      <c r="B26" s="9"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12</v>
      </c>
      <c r="B1" s="2" t="s">
        <v>1</v>
      </c>
    </row>
    <row r="2" spans="1:3">
      <c r="B2" s="2" t="s">
        <v>2</v>
      </c>
      <c r="C2" s="2" t="s">
        <v>65</v>
      </c>
    </row>
    <row r="3" spans="1:3">
      <c r="A3" s="3" t="s">
        <v>413</v>
      </c>
    </row>
    <row r="4" spans="1:3">
      <c r="A4" s="4" t="s">
        <v>414</v>
      </c>
      <c r="B4" s="5" t="n">
        <v>0</v>
      </c>
      <c r="C4" s="5" t="n">
        <v>0</v>
      </c>
    </row>
    <row r="5" spans="1:3">
      <c r="A5" s="4" t="s">
        <v>94</v>
      </c>
      <c r="B5" s="7" t="n">
        <v>1248</v>
      </c>
      <c r="C5" s="7" t="n">
        <v>1912</v>
      </c>
    </row>
    <row r="6" spans="1:3">
      <c r="A6" s="4" t="s">
        <v>415</v>
      </c>
    </row>
    <row r="7" spans="1:3">
      <c r="A7" s="3" t="s">
        <v>413</v>
      </c>
    </row>
    <row r="8" spans="1:3">
      <c r="A8" s="4" t="s">
        <v>416</v>
      </c>
      <c r="B8" s="7" t="n">
        <v>100</v>
      </c>
    </row>
    <row r="9" spans="1:3">
      <c r="A9" s="4" t="s">
        <v>417</v>
      </c>
      <c r="B9" s="4" t="s">
        <v>418</v>
      </c>
    </row>
    <row r="10" spans="1:3">
      <c r="A10" s="4" t="s">
        <v>419</v>
      </c>
    </row>
    <row r="11" spans="1:3">
      <c r="A11" s="3" t="s">
        <v>413</v>
      </c>
    </row>
    <row r="12" spans="1:3">
      <c r="A12" s="4" t="s">
        <v>416</v>
      </c>
      <c r="B12" s="7" t="n">
        <v>500</v>
      </c>
    </row>
    <row r="13" spans="1:3">
      <c r="A13" s="4" t="s">
        <v>417</v>
      </c>
      <c r="B13" s="4" t="s">
        <v>420</v>
      </c>
    </row>
    <row r="14" spans="1:3">
      <c r="A14" s="4" t="s">
        <v>421</v>
      </c>
    </row>
    <row r="15" spans="1:3">
      <c r="A15" s="3" t="s">
        <v>413</v>
      </c>
    </row>
    <row r="16" spans="1:3">
      <c r="A16" s="4" t="s">
        <v>422</v>
      </c>
      <c r="B16" s="4" t="s">
        <v>354</v>
      </c>
    </row>
    <row r="17" spans="1:3">
      <c r="A17" s="4" t="s">
        <v>423</v>
      </c>
      <c r="B17" s="5" t="n">
        <v>39228</v>
      </c>
    </row>
    <row r="18" spans="1:3">
      <c r="A18" s="4" t="s">
        <v>424</v>
      </c>
      <c r="B18" s="7"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38</v>
      </c>
    </row>
    <row r="5" spans="1:2">
      <c r="A5" s="4" t="s">
        <v>429</v>
      </c>
      <c r="B5" s="5" t="n">
        <v>106</v>
      </c>
    </row>
    <row r="6" spans="1:2">
      <c r="A6" s="4" t="s">
        <v>430</v>
      </c>
      <c r="B6" s="5" t="n">
        <v>-106</v>
      </c>
    </row>
    <row r="7" spans="1:2">
      <c r="A7" s="4" t="s">
        <v>431</v>
      </c>
      <c r="B7" s="5" t="n">
        <v>0</v>
      </c>
    </row>
    <row r="8" spans="1:2">
      <c r="A8" s="4" t="s">
        <v>432</v>
      </c>
      <c r="B8" s="5" t="n">
        <v>38</v>
      </c>
    </row>
    <row r="9" spans="1:2">
      <c r="A9" s="3" t="s">
        <v>433</v>
      </c>
    </row>
    <row r="10" spans="1:2">
      <c r="A10" s="4" t="s">
        <v>434</v>
      </c>
      <c r="B10" s="8" t="n">
        <v>10.25</v>
      </c>
    </row>
    <row r="11" spans="1:2">
      <c r="A11" s="4" t="s">
        <v>435</v>
      </c>
      <c r="B11" s="10" t="n">
        <v>9.949999999999999</v>
      </c>
    </row>
    <row r="12" spans="1:2">
      <c r="A12" s="4" t="s">
        <v>436</v>
      </c>
      <c r="B12" s="10" t="n">
        <v>9.949999999999999</v>
      </c>
    </row>
    <row r="13" spans="1:2">
      <c r="A13" s="4" t="s">
        <v>437</v>
      </c>
      <c r="B13" s="5" t="n">
        <v>0</v>
      </c>
    </row>
    <row r="14" spans="1:2">
      <c r="A14" s="4" t="s">
        <v>438</v>
      </c>
      <c r="B14" s="8" t="n">
        <v>1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9</v>
      </c>
      <c r="B1" s="2" t="s">
        <v>1</v>
      </c>
    </row>
    <row r="2" spans="1:3">
      <c r="B2" s="2" t="s">
        <v>2</v>
      </c>
      <c r="C2" s="2" t="s">
        <v>65</v>
      </c>
    </row>
    <row r="3" spans="1:3">
      <c r="A3" s="3" t="s">
        <v>427</v>
      </c>
    </row>
    <row r="4" spans="1:3">
      <c r="A4" s="4" t="s">
        <v>440</v>
      </c>
      <c r="B4" s="5" t="n">
        <v>500000</v>
      </c>
    </row>
    <row r="5" spans="1:3">
      <c r="A5" s="4" t="s">
        <v>441</v>
      </c>
      <c r="B5" s="5" t="n">
        <v>0</v>
      </c>
      <c r="C5" s="5" t="n">
        <v>0</v>
      </c>
    </row>
    <row r="6" spans="1:3">
      <c r="A6" s="4" t="s">
        <v>442</v>
      </c>
      <c r="B6" s="5" t="n">
        <v>0</v>
      </c>
    </row>
    <row r="7" spans="1:3">
      <c r="A7" s="4" t="s">
        <v>443</v>
      </c>
      <c r="B7" s="5" t="n">
        <v>0</v>
      </c>
    </row>
    <row r="8" spans="1:3">
      <c r="A8" s="4" t="s">
        <v>444</v>
      </c>
      <c r="B8" s="5" t="n">
        <v>500000</v>
      </c>
    </row>
    <row r="9" spans="1:3">
      <c r="A9" s="4" t="s">
        <v>445</v>
      </c>
      <c r="B9" s="5" t="n">
        <v>300000</v>
      </c>
    </row>
    <row r="10" spans="1:3">
      <c r="A10" s="3" t="s">
        <v>446</v>
      </c>
    </row>
    <row r="11" spans="1:3">
      <c r="A11" s="4" t="s">
        <v>447</v>
      </c>
      <c r="B11" s="8" t="n">
        <v>7.49</v>
      </c>
    </row>
    <row r="12" spans="1:3">
      <c r="A12" s="4" t="s">
        <v>448</v>
      </c>
      <c r="B12" s="5" t="n">
        <v>0</v>
      </c>
    </row>
    <row r="13" spans="1:3">
      <c r="A13" s="4" t="s">
        <v>449</v>
      </c>
      <c r="B13" s="5" t="n">
        <v>0</v>
      </c>
    </row>
    <row r="14" spans="1:3">
      <c r="A14" s="4" t="s">
        <v>450</v>
      </c>
      <c r="B14" s="5" t="n">
        <v>0</v>
      </c>
    </row>
    <row r="15" spans="1:3">
      <c r="A15" s="4" t="s">
        <v>451</v>
      </c>
      <c r="B15" s="10" t="n">
        <v>7.49</v>
      </c>
    </row>
    <row r="16" spans="1:3">
      <c r="A16" s="4" t="s">
        <v>452</v>
      </c>
      <c r="B16" s="8" t="n">
        <v>7.49</v>
      </c>
    </row>
    <row r="17" spans="1:3">
      <c r="A17" s="4" t="s">
        <v>453</v>
      </c>
      <c r="B17" s="4" t="s">
        <v>454</v>
      </c>
    </row>
    <row r="18" spans="1:3">
      <c r="A18" s="4" t="s">
        <v>455</v>
      </c>
      <c r="B18" s="4" t="s">
        <v>454</v>
      </c>
    </row>
    <row r="19" spans="1:3">
      <c r="A19" s="4" t="s">
        <v>456</v>
      </c>
      <c r="B19" s="7" t="n">
        <v>1705</v>
      </c>
    </row>
    <row r="20" spans="1:3">
      <c r="A20" s="4" t="s">
        <v>457</v>
      </c>
      <c r="B20" s="7" t="n">
        <v>10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26</v>
      </c>
    </row>
    <row r="3" spans="1:2">
      <c r="A3" s="3" t="s">
        <v>427</v>
      </c>
    </row>
    <row r="4" spans="1:2">
      <c r="A4" s="4" t="s">
        <v>459</v>
      </c>
      <c r="B4" s="5" t="n">
        <v>200</v>
      </c>
    </row>
    <row r="5" spans="1:2">
      <c r="A5" s="4" t="s">
        <v>429</v>
      </c>
      <c r="B5" s="5" t="n">
        <v>0</v>
      </c>
    </row>
    <row r="6" spans="1:2">
      <c r="A6" s="4" t="s">
        <v>430</v>
      </c>
      <c r="B6" s="5" t="n">
        <v>0</v>
      </c>
    </row>
    <row r="7" spans="1:2">
      <c r="A7" s="4" t="s">
        <v>431</v>
      </c>
      <c r="B7" s="5" t="n">
        <v>0</v>
      </c>
    </row>
    <row r="8" spans="1:2">
      <c r="A8" s="4" t="s">
        <v>460</v>
      </c>
      <c r="B8" s="5" t="n">
        <v>200</v>
      </c>
    </row>
    <row r="9" spans="1:2">
      <c r="A9" s="3" t="s">
        <v>461</v>
      </c>
    </row>
    <row r="10" spans="1:2">
      <c r="A10" s="4" t="s">
        <v>462</v>
      </c>
      <c r="B10" s="8" t="n">
        <v>2.88</v>
      </c>
    </row>
    <row r="11" spans="1:2">
      <c r="A11" s="4" t="s">
        <v>435</v>
      </c>
      <c r="B11" s="5" t="n">
        <v>0</v>
      </c>
    </row>
    <row r="12" spans="1:2">
      <c r="A12" s="4" t="s">
        <v>436</v>
      </c>
      <c r="B12" s="5" t="n">
        <v>0</v>
      </c>
    </row>
    <row r="13" spans="1:2">
      <c r="A13" s="4" t="s">
        <v>437</v>
      </c>
      <c r="B13" s="5" t="n">
        <v>0</v>
      </c>
    </row>
    <row r="14" spans="1:2">
      <c r="A14" s="4" t="s">
        <v>463</v>
      </c>
      <c r="B14" s="8" t="n">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4</v>
      </c>
      <c r="B1" s="2" t="s">
        <v>1</v>
      </c>
    </row>
    <row r="2" spans="1:3">
      <c r="B2" s="2" t="s">
        <v>2</v>
      </c>
      <c r="C2" s="2" t="s">
        <v>65</v>
      </c>
    </row>
    <row r="3" spans="1:3">
      <c r="A3" s="3" t="s">
        <v>149</v>
      </c>
    </row>
    <row r="4" spans="1:3">
      <c r="A4" s="4" t="s">
        <v>80</v>
      </c>
      <c r="B4" s="7" t="n">
        <v>3372</v>
      </c>
      <c r="C4" s="7" t="n">
        <v>3889</v>
      </c>
    </row>
    <row r="5" spans="1:3">
      <c r="A5" s="4" t="s">
        <v>465</v>
      </c>
      <c r="B5" s="4" t="s">
        <v>466</v>
      </c>
      <c r="C5" s="4" t="s">
        <v>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32"/>
    <col customWidth="1" max="5" min="5" width="31"/>
    <col customWidth="1" max="6" min="6" width="24"/>
    <col customWidth="1" max="7" min="7" width="4"/>
    <col customWidth="1" max="8" min="8" width="21"/>
    <col customWidth="1" max="9" min="9" width="24"/>
    <col customWidth="1" max="10" min="10" width="4"/>
    <col customWidth="1" max="11" min="11" width="21"/>
    <col customWidth="1" max="12" min="12" width="31"/>
    <col customWidth="1" max="13" min="13" width="25"/>
    <col customWidth="1" max="14" min="14" width="25"/>
  </cols>
  <sheetData>
    <row r="1" spans="1:14">
      <c r="A1" s="1" t="s">
        <v>468</v>
      </c>
      <c r="B1" s="2" t="s">
        <v>469</v>
      </c>
      <c r="E1" s="2" t="s">
        <v>1</v>
      </c>
      <c r="I1" s="2" t="s">
        <v>470</v>
      </c>
      <c r="L1" s="2" t="s">
        <v>471</v>
      </c>
    </row>
    <row r="2" spans="1:14">
      <c r="B2" s="2" t="s">
        <v>472</v>
      </c>
      <c r="C2" s="2" t="s">
        <v>473</v>
      </c>
      <c r="D2" s="2" t="s">
        <v>474</v>
      </c>
      <c r="E2" s="2" t="s">
        <v>475</v>
      </c>
      <c r="F2" s="2" t="s">
        <v>476</v>
      </c>
      <c r="H2" s="2" t="s">
        <v>213</v>
      </c>
      <c r="I2" s="2" t="s">
        <v>476</v>
      </c>
      <c r="K2" s="2" t="s">
        <v>477</v>
      </c>
      <c r="L2" s="2" t="s">
        <v>475</v>
      </c>
      <c r="M2" s="2" t="s">
        <v>478</v>
      </c>
      <c r="N2" s="2" t="s">
        <v>479</v>
      </c>
    </row>
    <row r="3" spans="1:14">
      <c r="A3" s="3" t="s">
        <v>480</v>
      </c>
    </row>
    <row r="4" spans="1:14">
      <c r="A4" s="4" t="s">
        <v>216</v>
      </c>
      <c r="E4" s="4" t="s">
        <v>217</v>
      </c>
      <c r="L4" s="4" t="s">
        <v>217</v>
      </c>
    </row>
    <row r="5" spans="1:14">
      <c r="A5" s="4" t="s">
        <v>223</v>
      </c>
      <c r="E5" s="4" t="s">
        <v>217</v>
      </c>
      <c r="L5" s="4" t="s">
        <v>217</v>
      </c>
    </row>
    <row r="6" spans="1:14">
      <c r="A6" s="4" t="s">
        <v>218</v>
      </c>
      <c r="E6" s="4" t="s">
        <v>219</v>
      </c>
      <c r="L6" s="4" t="s">
        <v>219</v>
      </c>
    </row>
    <row r="7" spans="1:14">
      <c r="A7" s="4" t="s">
        <v>50</v>
      </c>
      <c r="E7" s="7" t="n">
        <v>10682000</v>
      </c>
      <c r="F7" s="7" t="n">
        <v>16691000</v>
      </c>
      <c r="G7" s="4" t="s">
        <v>24</v>
      </c>
      <c r="I7" s="7" t="n">
        <v>16691000</v>
      </c>
      <c r="J7" s="4" t="s">
        <v>24</v>
      </c>
      <c r="L7" s="7" t="n">
        <v>10682000</v>
      </c>
    </row>
    <row r="8" spans="1:14">
      <c r="A8" s="4" t="s">
        <v>220</v>
      </c>
      <c r="E8" s="5" t="n">
        <v>2</v>
      </c>
      <c r="L8" s="5" t="n">
        <v>2</v>
      </c>
    </row>
    <row r="9" spans="1:14">
      <c r="A9" s="4" t="s">
        <v>221</v>
      </c>
      <c r="E9" s="5" t="n">
        <v>3</v>
      </c>
      <c r="L9" s="5" t="n">
        <v>3</v>
      </c>
    </row>
    <row r="10" spans="1:14">
      <c r="A10" s="4" t="s">
        <v>481</v>
      </c>
    </row>
    <row r="11" spans="1:14">
      <c r="A11" s="3" t="s">
        <v>480</v>
      </c>
    </row>
    <row r="12" spans="1:14">
      <c r="A12" s="4" t="s">
        <v>220</v>
      </c>
      <c r="E12" s="5" t="n">
        <v>2</v>
      </c>
      <c r="L12" s="5" t="n">
        <v>2</v>
      </c>
    </row>
    <row r="13" spans="1:14">
      <c r="A13" s="4" t="s">
        <v>221</v>
      </c>
      <c r="E13" s="5" t="n">
        <v>3</v>
      </c>
      <c r="L13" s="5" t="n">
        <v>3</v>
      </c>
    </row>
    <row r="14" spans="1:14">
      <c r="A14" s="4" t="s">
        <v>482</v>
      </c>
    </row>
    <row r="15" spans="1:14">
      <c r="A15" s="3" t="s">
        <v>480</v>
      </c>
    </row>
    <row r="16" spans="1:14">
      <c r="A16" s="4" t="s">
        <v>216</v>
      </c>
      <c r="E16" s="4" t="s">
        <v>217</v>
      </c>
      <c r="L16" s="4" t="s">
        <v>217</v>
      </c>
    </row>
    <row r="17" spans="1:14">
      <c r="A17" s="4" t="s">
        <v>223</v>
      </c>
      <c r="E17" s="4" t="s">
        <v>217</v>
      </c>
      <c r="L17" s="4" t="s">
        <v>217</v>
      </c>
    </row>
    <row r="18" spans="1:14">
      <c r="A18" s="4" t="s">
        <v>218</v>
      </c>
      <c r="E18" s="4" t="s">
        <v>219</v>
      </c>
      <c r="L18" s="4" t="s">
        <v>219</v>
      </c>
    </row>
    <row r="19" spans="1:14">
      <c r="A19" s="4" t="s">
        <v>483</v>
      </c>
      <c r="E19" s="4" t="s">
        <v>354</v>
      </c>
    </row>
    <row r="20" spans="1:14">
      <c r="A20" s="4" t="s">
        <v>50</v>
      </c>
      <c r="E20" s="7" t="n">
        <v>115740</v>
      </c>
      <c r="F20" s="5" t="n">
        <v>56445</v>
      </c>
      <c r="I20" s="5" t="n">
        <v>56445</v>
      </c>
      <c r="L20" s="7" t="n">
        <v>115740</v>
      </c>
    </row>
    <row r="21" spans="1:14">
      <c r="A21" s="4" t="s">
        <v>484</v>
      </c>
    </row>
    <row r="22" spans="1:14">
      <c r="A22" s="3" t="s">
        <v>480</v>
      </c>
    </row>
    <row r="23" spans="1:14">
      <c r="A23" s="4" t="s">
        <v>485</v>
      </c>
      <c r="F23" s="5" t="n">
        <v>525000</v>
      </c>
    </row>
    <row r="24" spans="1:14">
      <c r="A24" s="4" t="s">
        <v>486</v>
      </c>
      <c r="B24" s="7" t="n">
        <v>110000</v>
      </c>
    </row>
    <row r="25" spans="1:14">
      <c r="A25" s="4" t="s">
        <v>487</v>
      </c>
    </row>
    <row r="26" spans="1:14">
      <c r="A26" s="3" t="s">
        <v>480</v>
      </c>
    </row>
    <row r="27" spans="1:14">
      <c r="A27" s="4" t="s">
        <v>485</v>
      </c>
      <c r="F27" s="5" t="n">
        <v>475000</v>
      </c>
    </row>
    <row r="28" spans="1:14">
      <c r="A28" s="4" t="s">
        <v>486</v>
      </c>
      <c r="B28" s="7" t="n">
        <v>110000</v>
      </c>
    </row>
    <row r="29" spans="1:14">
      <c r="A29" s="4" t="s">
        <v>488</v>
      </c>
    </row>
    <row r="30" spans="1:14">
      <c r="A30" s="3" t="s">
        <v>480</v>
      </c>
    </row>
    <row r="31" spans="1:14">
      <c r="A31" s="4" t="s">
        <v>489</v>
      </c>
      <c r="D31" s="5" t="n">
        <v>1</v>
      </c>
    </row>
    <row r="32" spans="1:14">
      <c r="A32" s="4" t="s">
        <v>485</v>
      </c>
      <c r="D32" s="7" t="n">
        <v>400000</v>
      </c>
    </row>
    <row r="33" spans="1:14">
      <c r="A33" s="4" t="s">
        <v>490</v>
      </c>
      <c r="D33" s="7" t="n">
        <v>300000</v>
      </c>
    </row>
    <row r="34" spans="1:14">
      <c r="A34" s="4" t="s">
        <v>491</v>
      </c>
      <c r="C34" s="4" t="s">
        <v>492</v>
      </c>
    </row>
    <row r="35" spans="1:14">
      <c r="A35" s="4" t="s">
        <v>493</v>
      </c>
      <c r="F35" s="7" t="n">
        <v>600000</v>
      </c>
      <c r="I35" s="7" t="n">
        <v>600000</v>
      </c>
    </row>
    <row r="36" spans="1:14">
      <c r="A36" s="4" t="s">
        <v>494</v>
      </c>
    </row>
    <row r="37" spans="1:14">
      <c r="A37" s="3" t="s">
        <v>480</v>
      </c>
    </row>
    <row r="38" spans="1:14">
      <c r="A38" s="4" t="s">
        <v>489</v>
      </c>
      <c r="N38" s="5" t="n">
        <v>11</v>
      </c>
    </row>
    <row r="39" spans="1:14">
      <c r="A39" s="4" t="s">
        <v>495</v>
      </c>
      <c r="N39" s="5" t="n">
        <v>19</v>
      </c>
    </row>
    <row r="40" spans="1:14">
      <c r="A40" s="4" t="s">
        <v>496</v>
      </c>
      <c r="H40" s="7" t="n">
        <v>500000</v>
      </c>
      <c r="K40" s="7" t="n">
        <v>1800000</v>
      </c>
    </row>
    <row r="41" spans="1:14">
      <c r="A41" s="4" t="s">
        <v>497</v>
      </c>
      <c r="F41" s="5" t="n">
        <v>0</v>
      </c>
      <c r="I41" s="5" t="n">
        <v>0</v>
      </c>
    </row>
    <row r="42" spans="1:14">
      <c r="A42" s="4" t="s">
        <v>498</v>
      </c>
    </row>
    <row r="43" spans="1:14">
      <c r="A43" s="3" t="s">
        <v>480</v>
      </c>
    </row>
    <row r="44" spans="1:14">
      <c r="A44" s="4" t="s">
        <v>216</v>
      </c>
      <c r="M44" s="4" t="s">
        <v>295</v>
      </c>
    </row>
    <row r="45" spans="1:14">
      <c r="A45" s="4" t="s">
        <v>223</v>
      </c>
      <c r="M45" s="4" t="s">
        <v>300</v>
      </c>
    </row>
    <row r="46" spans="1:14">
      <c r="A46" s="4" t="s">
        <v>489</v>
      </c>
      <c r="M46" s="5" t="n">
        <v>83</v>
      </c>
    </row>
    <row r="47" spans="1:14">
      <c r="A47" s="4" t="s">
        <v>499</v>
      </c>
      <c r="E47" s="5" t="n">
        <v>0</v>
      </c>
      <c r="H47" s="7" t="n">
        <v>400000</v>
      </c>
      <c r="L47" s="5" t="n">
        <v>11700000</v>
      </c>
    </row>
    <row r="48" spans="1:14">
      <c r="A48" s="4" t="s">
        <v>500</v>
      </c>
      <c r="H48" s="4" t="s">
        <v>295</v>
      </c>
    </row>
    <row r="49" spans="1:14">
      <c r="A49" s="4" t="s">
        <v>501</v>
      </c>
      <c r="H49" s="7" t="n">
        <v>4000000</v>
      </c>
    </row>
    <row r="50" spans="1:14">
      <c r="A50" s="4" t="s">
        <v>502</v>
      </c>
    </row>
    <row r="51" spans="1:14">
      <c r="A51" s="3" t="s">
        <v>480</v>
      </c>
    </row>
    <row r="52" spans="1:14">
      <c r="A52" s="4" t="s">
        <v>503</v>
      </c>
      <c r="E52" s="5" t="n">
        <v>0</v>
      </c>
      <c r="H52" s="5" t="n">
        <v>5000000</v>
      </c>
    </row>
    <row r="53" spans="1:14">
      <c r="A53" s="4" t="s">
        <v>504</v>
      </c>
    </row>
    <row r="54" spans="1:14">
      <c r="A54" s="3" t="s">
        <v>480</v>
      </c>
    </row>
    <row r="55" spans="1:14">
      <c r="A55" s="4" t="s">
        <v>505</v>
      </c>
      <c r="M55" s="5" t="n">
        <v>73</v>
      </c>
    </row>
    <row r="56" spans="1:14">
      <c r="A56" s="4" t="s">
        <v>499</v>
      </c>
      <c r="E56" s="5" t="n">
        <v>0</v>
      </c>
      <c r="H56" s="5" t="n">
        <v>0</v>
      </c>
      <c r="L56" s="7" t="n">
        <v>2500000</v>
      </c>
    </row>
    <row r="57" spans="1:14">
      <c r="A57" s="4" t="s">
        <v>501</v>
      </c>
      <c r="E57" s="5" t="n">
        <v>300000</v>
      </c>
      <c r="H57" s="5" t="n">
        <v>200000</v>
      </c>
    </row>
    <row r="58" spans="1:14">
      <c r="A58" s="4" t="s">
        <v>506</v>
      </c>
    </row>
    <row r="59" spans="1:14">
      <c r="A59" s="3" t="s">
        <v>480</v>
      </c>
    </row>
    <row r="60" spans="1:14">
      <c r="A60" s="4" t="s">
        <v>507</v>
      </c>
      <c r="M60" s="4" t="s">
        <v>217</v>
      </c>
    </row>
    <row r="61" spans="1:14">
      <c r="A61" s="4" t="s">
        <v>508</v>
      </c>
    </row>
    <row r="62" spans="1:14">
      <c r="A62" s="3" t="s">
        <v>480</v>
      </c>
    </row>
    <row r="63" spans="1:14">
      <c r="A63" s="4" t="s">
        <v>507</v>
      </c>
      <c r="M63" s="4" t="s">
        <v>217</v>
      </c>
    </row>
    <row r="64" spans="1:14">
      <c r="A64" s="4" t="s">
        <v>509</v>
      </c>
    </row>
    <row r="65" spans="1:14">
      <c r="A65" s="3" t="s">
        <v>480</v>
      </c>
    </row>
    <row r="66" spans="1:14">
      <c r="A66" s="4" t="s">
        <v>503</v>
      </c>
      <c r="E66" s="7" t="n">
        <v>700000</v>
      </c>
      <c r="H66" s="5" t="n">
        <v>400000</v>
      </c>
    </row>
    <row r="67" spans="1:14">
      <c r="A67" s="4" t="s">
        <v>510</v>
      </c>
    </row>
    <row r="68" spans="1:14">
      <c r="A68" s="3" t="s">
        <v>480</v>
      </c>
    </row>
    <row r="69" spans="1:14">
      <c r="A69" s="4" t="s">
        <v>489</v>
      </c>
      <c r="D69" s="5" t="n">
        <v>14</v>
      </c>
      <c r="F69" s="5" t="n">
        <v>26</v>
      </c>
      <c r="I69" s="5" t="n">
        <v>26</v>
      </c>
    </row>
    <row r="70" spans="1:14">
      <c r="A70" s="4" t="s">
        <v>495</v>
      </c>
      <c r="D70" s="5" t="n">
        <v>40</v>
      </c>
    </row>
    <row r="71" spans="1:14">
      <c r="A71" s="4" t="s">
        <v>496</v>
      </c>
      <c r="H71" s="7" t="n">
        <v>700000</v>
      </c>
      <c r="I71" s="7" t="n">
        <v>3300000</v>
      </c>
    </row>
    <row r="72" spans="1:14">
      <c r="A72" s="4" t="s">
        <v>511</v>
      </c>
      <c r="D72" s="7" t="n">
        <v>0</v>
      </c>
    </row>
    <row r="73" spans="1:14">
      <c r="A73" s="4" t="s">
        <v>512</v>
      </c>
    </row>
    <row r="74" spans="1:14">
      <c r="A74" s="3" t="s">
        <v>480</v>
      </c>
    </row>
    <row r="75" spans="1:14">
      <c r="A75" s="4" t="s">
        <v>491</v>
      </c>
      <c r="B75" s="4" t="s">
        <v>492</v>
      </c>
    </row>
    <row r="76" spans="1:14">
      <c r="A76" s="4" t="s">
        <v>513</v>
      </c>
    </row>
    <row r="77" spans="1:14">
      <c r="A77" s="3" t="s">
        <v>480</v>
      </c>
    </row>
    <row r="78" spans="1:14">
      <c r="A78" s="4" t="s">
        <v>491</v>
      </c>
      <c r="B78" s="4" t="s">
        <v>492</v>
      </c>
    </row>
    <row r="79" spans="1:14"/>
    <row r="80" spans="1:14">
      <c r="A80" s="4" t="s">
        <v>24</v>
      </c>
      <c r="B80" s="4" t="s">
        <v>53</v>
      </c>
    </row>
  </sheetData>
  <mergeCells count="8">
    <mergeCell ref="A1:A2"/>
    <mergeCell ref="B1:D1"/>
    <mergeCell ref="E1:H1"/>
    <mergeCell ref="I1:K1"/>
    <mergeCell ref="F2:G2"/>
    <mergeCell ref="I2:J2"/>
    <mergeCell ref="A79:N79"/>
    <mergeCell ref="B80:N8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14</v>
      </c>
      <c r="B1" s="2" t="s">
        <v>1</v>
      </c>
    </row>
    <row r="2" spans="1:3">
      <c r="B2" s="2" t="s">
        <v>2</v>
      </c>
      <c r="C2" s="2" t="s">
        <v>65</v>
      </c>
    </row>
    <row r="3" spans="1:3">
      <c r="A3" s="3" t="s">
        <v>155</v>
      </c>
    </row>
    <row r="4" spans="1:3">
      <c r="A4" s="4" t="s">
        <v>515</v>
      </c>
      <c r="B4" s="7" t="n">
        <v>0</v>
      </c>
      <c r="C4" s="7" t="n">
        <v>0</v>
      </c>
    </row>
    <row r="5" spans="1:3">
      <c r="A5" s="4" t="s">
        <v>516</v>
      </c>
      <c r="B5" s="7" t="n">
        <v>0</v>
      </c>
      <c r="C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65</v>
      </c>
      <c r="D2" s="2" t="s">
        <v>23</v>
      </c>
    </row>
    <row r="3" spans="1:4">
      <c r="A3" s="3" t="s">
        <v>158</v>
      </c>
    </row>
    <row r="4" spans="1:4">
      <c r="A4" s="4" t="s">
        <v>518</v>
      </c>
      <c r="B4" s="7" t="n">
        <v>200</v>
      </c>
      <c r="D4" s="7" t="n">
        <v>200</v>
      </c>
    </row>
    <row r="5" spans="1:4">
      <c r="A5" s="4" t="s">
        <v>519</v>
      </c>
    </row>
    <row r="6" spans="1:4">
      <c r="A6" s="3" t="s">
        <v>520</v>
      </c>
    </row>
    <row r="7" spans="1:4">
      <c r="A7" s="4" t="s">
        <v>385</v>
      </c>
      <c r="B7" s="5" t="n">
        <v>2083</v>
      </c>
      <c r="C7" s="7" t="n">
        <v>1210</v>
      </c>
    </row>
    <row r="8" spans="1:4">
      <c r="A8" s="4" t="s">
        <v>521</v>
      </c>
      <c r="B8" s="5" t="n">
        <v>434</v>
      </c>
      <c r="C8" s="5" t="n">
        <v>312</v>
      </c>
    </row>
    <row r="9" spans="1:4">
      <c r="A9" s="4" t="s">
        <v>522</v>
      </c>
      <c r="B9" s="5" t="n">
        <v>-281</v>
      </c>
      <c r="C9" s="5" t="n">
        <v>-191</v>
      </c>
    </row>
    <row r="10" spans="1:4">
      <c r="A10" s="4" t="s">
        <v>392</v>
      </c>
      <c r="B10" s="7" t="n">
        <v>2236</v>
      </c>
      <c r="C10" s="7" t="n">
        <v>1331</v>
      </c>
    </row>
    <row r="11" spans="1:4">
      <c r="A11" s="4" t="s">
        <v>523</v>
      </c>
    </row>
    <row r="12" spans="1:4">
      <c r="A12" s="3" t="s">
        <v>524</v>
      </c>
    </row>
    <row r="13" spans="1:4">
      <c r="A13" s="4" t="s">
        <v>525</v>
      </c>
      <c r="B13" s="4" t="s">
        <v>259</v>
      </c>
    </row>
    <row r="14" spans="1:4">
      <c r="A14" s="4" t="s">
        <v>526</v>
      </c>
    </row>
    <row r="15" spans="1:4">
      <c r="A15" s="3" t="s">
        <v>524</v>
      </c>
    </row>
    <row r="16" spans="1:4">
      <c r="A16" s="4" t="s">
        <v>525</v>
      </c>
      <c r="B16" s="4" t="s">
        <v>527</v>
      </c>
    </row>
    <row r="17" spans="1:4">
      <c r="A17" s="4" t="s">
        <v>528</v>
      </c>
    </row>
    <row r="18" spans="1:4">
      <c r="A18" s="3" t="s">
        <v>524</v>
      </c>
    </row>
    <row r="19" spans="1:4">
      <c r="A19" s="4" t="s">
        <v>525</v>
      </c>
      <c r="B19" s="4" t="s">
        <v>529</v>
      </c>
    </row>
    <row r="20" spans="1:4">
      <c r="A20" s="4" t="s">
        <v>530</v>
      </c>
    </row>
    <row r="21" spans="1:4">
      <c r="A21" s="3" t="s">
        <v>524</v>
      </c>
    </row>
    <row r="22" spans="1:4">
      <c r="A22" s="4" t="s">
        <v>525</v>
      </c>
      <c r="B22" s="4" t="s">
        <v>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1</v>
      </c>
      <c r="B4" s="7" t="n">
        <v>13239</v>
      </c>
      <c r="C4" s="7" t="n">
        <v>8226</v>
      </c>
    </row>
    <row r="5" spans="1:3">
      <c r="A5" s="3" t="s">
        <v>92</v>
      </c>
    </row>
    <row r="6" spans="1:3">
      <c r="A6" s="4" t="s">
        <v>93</v>
      </c>
      <c r="B6" s="5" t="n">
        <v>402</v>
      </c>
      <c r="C6" s="5" t="n">
        <v>88</v>
      </c>
    </row>
    <row r="7" spans="1:3">
      <c r="A7" s="4" t="s">
        <v>94</v>
      </c>
      <c r="B7" s="5" t="n">
        <v>1248</v>
      </c>
      <c r="C7" s="5" t="n">
        <v>1912</v>
      </c>
    </row>
    <row r="8" spans="1:3">
      <c r="A8" s="4" t="s">
        <v>95</v>
      </c>
      <c r="B8" s="5" t="n">
        <v>3431</v>
      </c>
      <c r="C8" s="5" t="n">
        <v>3347</v>
      </c>
    </row>
    <row r="9" spans="1:3">
      <c r="A9" s="4" t="s">
        <v>77</v>
      </c>
      <c r="B9" s="5" t="n">
        <v>-1536</v>
      </c>
      <c r="C9" s="5" t="n">
        <v>0</v>
      </c>
    </row>
    <row r="10" spans="1:3">
      <c r="A10" s="4" t="s">
        <v>96</v>
      </c>
      <c r="B10" s="5" t="n">
        <v>761</v>
      </c>
      <c r="C10" s="5" t="n">
        <v>0</v>
      </c>
    </row>
    <row r="11" spans="1:3">
      <c r="A11" s="3" t="s">
        <v>97</v>
      </c>
    </row>
    <row r="12" spans="1:3">
      <c r="A12" s="4" t="s">
        <v>98</v>
      </c>
      <c r="B12" s="5" t="n">
        <v>57</v>
      </c>
      <c r="C12" s="5" t="n">
        <v>-420</v>
      </c>
    </row>
    <row r="13" spans="1:3">
      <c r="A13" s="4" t="s">
        <v>99</v>
      </c>
      <c r="B13" s="5" t="n">
        <v>-33948</v>
      </c>
      <c r="C13" s="5" t="n">
        <v>3152</v>
      </c>
    </row>
    <row r="14" spans="1:3">
      <c r="A14" s="4" t="s">
        <v>100</v>
      </c>
      <c r="B14" s="5" t="n">
        <v>-1336</v>
      </c>
      <c r="C14" s="5" t="n">
        <v>-624</v>
      </c>
    </row>
    <row r="15" spans="1:3">
      <c r="A15" s="4" t="s">
        <v>101</v>
      </c>
      <c r="B15" s="5" t="n">
        <v>367</v>
      </c>
      <c r="C15" s="5" t="n">
        <v>-739</v>
      </c>
    </row>
    <row r="16" spans="1:3">
      <c r="A16" s="4" t="s">
        <v>102</v>
      </c>
      <c r="B16" s="5" t="n">
        <v>-2128</v>
      </c>
      <c r="C16" s="5" t="n">
        <v>-2004</v>
      </c>
    </row>
    <row r="17" spans="1:3">
      <c r="A17" s="4" t="s">
        <v>103</v>
      </c>
      <c r="B17" s="5" t="n">
        <v>-2179</v>
      </c>
      <c r="C17" s="5" t="n">
        <v>633</v>
      </c>
    </row>
    <row r="18" spans="1:3">
      <c r="A18" s="4" t="s">
        <v>104</v>
      </c>
      <c r="B18" s="5" t="n">
        <v>1251</v>
      </c>
      <c r="C18" s="5" t="n">
        <v>2979</v>
      </c>
    </row>
    <row r="19" spans="1:3">
      <c r="A19" s="4" t="s">
        <v>105</v>
      </c>
      <c r="B19" s="5" t="n">
        <v>-20371</v>
      </c>
      <c r="C19" s="5" t="n">
        <v>16550</v>
      </c>
    </row>
    <row r="20" spans="1:3">
      <c r="A20" s="3" t="s">
        <v>106</v>
      </c>
    </row>
    <row r="21" spans="1:3">
      <c r="A21" s="4" t="s">
        <v>107</v>
      </c>
      <c r="B21" s="5" t="n">
        <v>-601</v>
      </c>
      <c r="C21" s="5" t="n">
        <v>0</v>
      </c>
    </row>
    <row r="22" spans="1:3">
      <c r="A22" s="4" t="s">
        <v>108</v>
      </c>
      <c r="B22" s="5" t="n">
        <v>-601</v>
      </c>
      <c r="C22" s="5" t="n">
        <v>0</v>
      </c>
    </row>
    <row r="23" spans="1:3">
      <c r="A23" s="3" t="s">
        <v>109</v>
      </c>
    </row>
    <row r="24" spans="1:3">
      <c r="A24" s="4" t="s">
        <v>110</v>
      </c>
      <c r="B24" s="5" t="n">
        <v>38000</v>
      </c>
      <c r="C24" s="5" t="n">
        <v>5000</v>
      </c>
    </row>
    <row r="25" spans="1:3">
      <c r="A25" s="4" t="s">
        <v>111</v>
      </c>
      <c r="B25" s="5" t="n">
        <v>-10000</v>
      </c>
      <c r="C25" s="5" t="n">
        <v>-17500</v>
      </c>
    </row>
    <row r="26" spans="1:3">
      <c r="A26" s="4" t="s">
        <v>112</v>
      </c>
      <c r="B26" s="5" t="n">
        <v>-12</v>
      </c>
      <c r="C26" s="5" t="n">
        <v>-725</v>
      </c>
    </row>
    <row r="27" spans="1:3">
      <c r="A27" s="4" t="s">
        <v>113</v>
      </c>
      <c r="B27" s="5" t="n">
        <v>-412</v>
      </c>
      <c r="C27" s="5" t="n">
        <v>-586</v>
      </c>
    </row>
    <row r="28" spans="1:3">
      <c r="A28" s="4" t="s">
        <v>114</v>
      </c>
      <c r="B28" s="5" t="n">
        <v>0</v>
      </c>
      <c r="C28" s="5" t="n">
        <v>88</v>
      </c>
    </row>
    <row r="29" spans="1:3">
      <c r="A29" s="4" t="s">
        <v>115</v>
      </c>
      <c r="B29" s="5" t="n">
        <v>-8045</v>
      </c>
      <c r="C29" s="5" t="n">
        <v>-4597</v>
      </c>
    </row>
    <row r="30" spans="1:3">
      <c r="A30" s="4" t="s">
        <v>116</v>
      </c>
      <c r="B30" s="5" t="n">
        <v>19531</v>
      </c>
      <c r="C30" s="5" t="n">
        <v>-18320</v>
      </c>
    </row>
    <row r="31" spans="1:3">
      <c r="A31" s="4" t="s">
        <v>117</v>
      </c>
      <c r="B31" s="5" t="n">
        <v>-1441</v>
      </c>
      <c r="C31" s="5" t="n">
        <v>-1770</v>
      </c>
    </row>
    <row r="32" spans="1:3">
      <c r="A32" s="4" t="s">
        <v>118</v>
      </c>
      <c r="B32" s="5" t="n">
        <v>40289</v>
      </c>
      <c r="C32" s="5" t="n">
        <v>39602</v>
      </c>
    </row>
    <row r="33" spans="1:3">
      <c r="A33" s="4" t="s">
        <v>119</v>
      </c>
      <c r="B33" s="5" t="n">
        <v>38848</v>
      </c>
      <c r="C33" s="5" t="n">
        <v>37832</v>
      </c>
    </row>
    <row r="34" spans="1:3">
      <c r="A34" s="3" t="s">
        <v>120</v>
      </c>
    </row>
    <row r="35" spans="1:3">
      <c r="A35" s="4" t="s">
        <v>121</v>
      </c>
      <c r="B35" s="5" t="n">
        <v>0</v>
      </c>
      <c r="C35" s="5" t="n">
        <v>0</v>
      </c>
    </row>
    <row r="36" spans="1:3">
      <c r="A36" s="4" t="s">
        <v>122</v>
      </c>
      <c r="B36" s="5" t="n">
        <v>-46</v>
      </c>
      <c r="C36" s="5" t="n">
        <v>36</v>
      </c>
    </row>
    <row r="37" spans="1:3">
      <c r="A37" s="3" t="s">
        <v>123</v>
      </c>
    </row>
    <row r="38" spans="1:3">
      <c r="A38" s="4" t="s">
        <v>124</v>
      </c>
      <c r="B38" s="7" t="n">
        <v>0</v>
      </c>
      <c r="C38" s="7" t="n">
        <v>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31</v>
      </c>
      <c r="B1" s="2" t="s">
        <v>1</v>
      </c>
    </row>
    <row r="2" spans="1:4">
      <c r="B2" s="2" t="s">
        <v>2</v>
      </c>
      <c r="C2" s="2" t="s">
        <v>65</v>
      </c>
      <c r="D2" s="2" t="s">
        <v>23</v>
      </c>
    </row>
    <row r="3" spans="1:4">
      <c r="A3" s="3" t="s">
        <v>532</v>
      </c>
    </row>
    <row r="4" spans="1:4">
      <c r="A4" s="4" t="s">
        <v>264</v>
      </c>
      <c r="B4" s="7" t="n">
        <v>120366</v>
      </c>
      <c r="C4" s="7" t="n">
        <v>93397</v>
      </c>
    </row>
    <row r="5" spans="1:4">
      <c r="A5" s="4" t="s">
        <v>265</v>
      </c>
      <c r="B5" s="5" t="n">
        <v>7899</v>
      </c>
      <c r="C5" s="5" t="n">
        <v>5940</v>
      </c>
    </row>
    <row r="6" spans="1:4">
      <c r="A6" s="3" t="s">
        <v>533</v>
      </c>
    </row>
    <row r="7" spans="1:4">
      <c r="A7" s="4" t="s">
        <v>73</v>
      </c>
      <c r="B7" s="5" t="n">
        <v>27130</v>
      </c>
      <c r="C7" s="5" t="n">
        <v>21286</v>
      </c>
    </row>
    <row r="8" spans="1:4">
      <c r="A8" s="3" t="s">
        <v>534</v>
      </c>
    </row>
    <row r="9" spans="1:4">
      <c r="A9" s="4" t="s">
        <v>79</v>
      </c>
      <c r="B9" s="5" t="n">
        <v>16611</v>
      </c>
      <c r="C9" s="5" t="n">
        <v>12115</v>
      </c>
    </row>
    <row r="10" spans="1:4">
      <c r="A10" s="4" t="s">
        <v>535</v>
      </c>
    </row>
    <row r="11" spans="1:4">
      <c r="A11" s="3" t="s">
        <v>532</v>
      </c>
    </row>
    <row r="12" spans="1:4">
      <c r="A12" s="4" t="s">
        <v>69</v>
      </c>
      <c r="B12" s="5" t="n">
        <v>128265</v>
      </c>
      <c r="C12" s="5" t="n">
        <v>99337</v>
      </c>
    </row>
    <row r="13" spans="1:4">
      <c r="A13" s="3" t="s">
        <v>533</v>
      </c>
    </row>
    <row r="14" spans="1:4">
      <c r="A14" s="4" t="s">
        <v>73</v>
      </c>
      <c r="B14" s="5" t="n">
        <v>27130</v>
      </c>
      <c r="C14" s="5" t="n">
        <v>21286</v>
      </c>
    </row>
    <row r="15" spans="1:4">
      <c r="A15" s="3" t="s">
        <v>534</v>
      </c>
    </row>
    <row r="16" spans="1:4">
      <c r="A16" s="4" t="s">
        <v>79</v>
      </c>
      <c r="B16" s="5" t="n">
        <v>16611</v>
      </c>
      <c r="C16" s="5" t="n">
        <v>12115</v>
      </c>
    </row>
    <row r="17" spans="1:4">
      <c r="A17" s="3" t="s">
        <v>536</v>
      </c>
    </row>
    <row r="18" spans="1:4">
      <c r="A18" s="4" t="s">
        <v>245</v>
      </c>
      <c r="B18" s="5" t="n">
        <v>528499</v>
      </c>
      <c r="D18" s="7" t="n">
        <v>495655</v>
      </c>
    </row>
    <row r="19" spans="1:4">
      <c r="A19" s="4" t="s">
        <v>537</v>
      </c>
    </row>
    <row r="20" spans="1:4">
      <c r="A20" s="3" t="s">
        <v>532</v>
      </c>
    </row>
    <row r="21" spans="1:4">
      <c r="A21" s="4" t="s">
        <v>265</v>
      </c>
      <c r="B21" s="5" t="n">
        <v>3900</v>
      </c>
      <c r="C21" s="5" t="n">
        <v>0</v>
      </c>
    </row>
    <row r="22" spans="1:4">
      <c r="A22" s="4" t="s">
        <v>538</v>
      </c>
    </row>
    <row r="23" spans="1:4">
      <c r="A23" s="3" t="s">
        <v>532</v>
      </c>
    </row>
    <row r="24" spans="1:4">
      <c r="A24" s="4" t="s">
        <v>264</v>
      </c>
      <c r="B24" s="5" t="n">
        <v>71548</v>
      </c>
      <c r="C24" s="5" t="n">
        <v>50670</v>
      </c>
    </row>
    <row r="25" spans="1:4">
      <c r="A25" s="3" t="s">
        <v>533</v>
      </c>
    </row>
    <row r="26" spans="1:4">
      <c r="A26" s="4" t="s">
        <v>264</v>
      </c>
      <c r="B26" s="5" t="n">
        <v>17017</v>
      </c>
      <c r="C26" s="5" t="n">
        <v>12310</v>
      </c>
    </row>
    <row r="27" spans="1:4">
      <c r="A27" s="3" t="s">
        <v>534</v>
      </c>
    </row>
    <row r="28" spans="1:4">
      <c r="A28" s="4" t="s">
        <v>264</v>
      </c>
      <c r="B28" s="5" t="n">
        <v>11100</v>
      </c>
      <c r="C28" s="5" t="n">
        <v>8375</v>
      </c>
    </row>
    <row r="29" spans="1:4">
      <c r="A29" s="3" t="s">
        <v>536</v>
      </c>
    </row>
    <row r="30" spans="1:4">
      <c r="A30" s="4" t="s">
        <v>245</v>
      </c>
      <c r="B30" s="5" t="n">
        <v>113320</v>
      </c>
      <c r="D30" s="5" t="n">
        <v>110872</v>
      </c>
    </row>
    <row r="31" spans="1:4">
      <c r="A31" s="4" t="s">
        <v>539</v>
      </c>
    </row>
    <row r="32" spans="1:4">
      <c r="A32" s="3" t="s">
        <v>532</v>
      </c>
    </row>
    <row r="33" spans="1:4">
      <c r="A33" s="4" t="s">
        <v>264</v>
      </c>
      <c r="B33" s="5" t="n">
        <v>52718</v>
      </c>
      <c r="C33" s="5" t="n">
        <v>42727</v>
      </c>
    </row>
    <row r="34" spans="1:4">
      <c r="A34" s="3" t="s">
        <v>533</v>
      </c>
    </row>
    <row r="35" spans="1:4">
      <c r="A35" s="4" t="s">
        <v>264</v>
      </c>
      <c r="B35" s="5" t="n">
        <v>11864</v>
      </c>
      <c r="C35" s="5" t="n">
        <v>9348</v>
      </c>
    </row>
    <row r="36" spans="1:4">
      <c r="A36" s="3" t="s">
        <v>534</v>
      </c>
    </row>
    <row r="37" spans="1:4">
      <c r="A37" s="4" t="s">
        <v>264</v>
      </c>
      <c r="B37" s="5" t="n">
        <v>7978</v>
      </c>
      <c r="C37" s="5" t="n">
        <v>6102</v>
      </c>
    </row>
    <row r="38" spans="1:4">
      <c r="A38" s="3" t="s">
        <v>536</v>
      </c>
    </row>
    <row r="39" spans="1:4">
      <c r="A39" s="4" t="s">
        <v>245</v>
      </c>
      <c r="B39" s="5" t="n">
        <v>101996</v>
      </c>
      <c r="D39" s="5" t="n">
        <v>99613</v>
      </c>
    </row>
    <row r="40" spans="1:4">
      <c r="A40" s="4" t="s">
        <v>540</v>
      </c>
    </row>
    <row r="41" spans="1:4">
      <c r="A41" s="3" t="s">
        <v>532</v>
      </c>
    </row>
    <row r="42" spans="1:4">
      <c r="A42" s="4" t="s">
        <v>265</v>
      </c>
      <c r="B42" s="5" t="n">
        <v>3999</v>
      </c>
      <c r="C42" s="5" t="n">
        <v>5940</v>
      </c>
    </row>
    <row r="43" spans="1:4">
      <c r="A43" s="3" t="s">
        <v>533</v>
      </c>
    </row>
    <row r="44" spans="1:4">
      <c r="A44" s="4" t="s">
        <v>265</v>
      </c>
      <c r="B44" s="5" t="n">
        <v>1285</v>
      </c>
      <c r="C44" s="5" t="n">
        <v>1828</v>
      </c>
    </row>
    <row r="45" spans="1:4">
      <c r="A45" s="3" t="s">
        <v>534</v>
      </c>
    </row>
    <row r="46" spans="1:4">
      <c r="A46" s="4" t="s">
        <v>265</v>
      </c>
      <c r="B46" s="5" t="n">
        <v>1019</v>
      </c>
      <c r="C46" s="5" t="n">
        <v>1505</v>
      </c>
    </row>
    <row r="47" spans="1:4">
      <c r="A47" s="3" t="s">
        <v>536</v>
      </c>
    </row>
    <row r="48" spans="1:4">
      <c r="A48" s="4" t="s">
        <v>245</v>
      </c>
      <c r="B48" s="5" t="n">
        <v>299761</v>
      </c>
      <c r="D48" s="5" t="n">
        <v>272542</v>
      </c>
    </row>
    <row r="49" spans="1:4">
      <c r="A49" s="4" t="s">
        <v>541</v>
      </c>
    </row>
    <row r="50" spans="1:4">
      <c r="A50" s="3" t="s">
        <v>532</v>
      </c>
    </row>
    <row r="51" spans="1:4">
      <c r="A51" s="4" t="s">
        <v>69</v>
      </c>
      <c r="B51" s="5" t="n">
        <v>0</v>
      </c>
      <c r="C51" s="5" t="n">
        <v>0</v>
      </c>
    </row>
    <row r="52" spans="1:4">
      <c r="A52" s="3" t="s">
        <v>533</v>
      </c>
    </row>
    <row r="53" spans="1:4">
      <c r="A53" s="4" t="s">
        <v>73</v>
      </c>
      <c r="B53" s="5" t="n">
        <v>-3036</v>
      </c>
      <c r="C53" s="5" t="n">
        <v>-2200</v>
      </c>
    </row>
    <row r="54" spans="1:4">
      <c r="A54" s="3" t="s">
        <v>534</v>
      </c>
    </row>
    <row r="55" spans="1:4">
      <c r="A55" s="4" t="s">
        <v>79</v>
      </c>
      <c r="B55" s="5" t="n">
        <v>-3486</v>
      </c>
      <c r="C55" s="7" t="n">
        <v>-3867</v>
      </c>
    </row>
    <row r="56" spans="1:4">
      <c r="A56" s="3" t="s">
        <v>536</v>
      </c>
    </row>
    <row r="57" spans="1:4">
      <c r="A57" s="4" t="s">
        <v>245</v>
      </c>
      <c r="B57" s="7" t="n">
        <v>13422</v>
      </c>
      <c r="D57" s="7" t="n">
        <v>12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1</v>
      </c>
    </row>
    <row r="4" spans="1:2">
      <c r="A4" s="4" t="s">
        <v>29</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5:13Z</dcterms:created>
  <dcterms:modified xmlns:dcterms="http://purl.org/dc/terms/" xmlns:xsi="http://www.w3.org/2001/XMLSchema-instance" xsi:type="dcterms:W3CDTF">2018-05-07T16:15:13Z</dcterms:modified>
</cp:coreProperties>
</file>